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Organization" sheetId="7" r:id="rId7"/>
    <s:sheet name="Intangibles" sheetId="8" r:id="rId8"/>
    <s:sheet name="Loan Receivable-Related Party" sheetId="9" r:id="rId9"/>
    <s:sheet name="Property and Equipment" sheetId="10" r:id="rId10"/>
    <s:sheet name="Debt" sheetId="11" r:id="rId11"/>
    <s:sheet name="Accounts Payable and Accrued Ex" sheetId="12" r:id="rId12"/>
    <s:sheet name="Income Taxes" sheetId="13" r:id="rId13"/>
    <s:sheet name="Stockholders' Equity" sheetId="14" r:id="rId14"/>
    <s:sheet name="Basic and Diluted Earnings per " sheetId="15" r:id="rId15"/>
    <s:sheet name="Warrants" sheetId="16" r:id="rId16"/>
    <s:sheet name="Related Party Transactions" sheetId="17" r:id="rId17"/>
    <s:sheet name="Refund of Deposit" sheetId="18" r:id="rId18"/>
    <s:sheet name="Major Customers" sheetId="19" r:id="rId19"/>
    <s:sheet name="Commitments and Contingencies" sheetId="20" r:id="rId20"/>
    <s:sheet name="Subsequent Events" sheetId="21" r:id="rId21"/>
    <s:sheet name="Organization (Policies)" sheetId="22" r:id="rId22"/>
    <s:sheet name="Organization (Tables)" sheetId="23" r:id="rId23"/>
    <s:sheet name="Intangibles (Tables)" sheetId="24" r:id="rId24"/>
    <s:sheet name="Property and Equipment (Tables)" sheetId="25" r:id="rId25"/>
    <s:sheet name="Debt (Tables)" sheetId="26" r:id="rId26"/>
    <s:sheet name="Accounts Payable and Accrued 27" sheetId="27" r:id="rId27"/>
    <s:sheet name="Income Taxes (Tables)" sheetId="28" r:id="rId28"/>
    <s:sheet name="Warrants (Tables)" sheetId="29" r:id="rId29"/>
    <s:sheet name="Commitments and Contingencies (" sheetId="30" r:id="rId30"/>
    <s:sheet name="Organization (Details)" sheetId="31" r:id="rId31"/>
    <s:sheet name="Organization (Details Textual)" sheetId="32" r:id="rId32"/>
    <s:sheet name="Intangibles (Details)" sheetId="33" r:id="rId33"/>
    <s:sheet name="Intangibles (Details 1)" sheetId="34" r:id="rId34"/>
    <s:sheet name="Intangibles (Details Textual)" sheetId="35" r:id="rId35"/>
    <s:sheet name="Loan Receivable (Details)" sheetId="36" r:id="rId36"/>
    <s:sheet name="Property and Equipment (Details" sheetId="37" r:id="rId37"/>
    <s:sheet name="Property and Equipment (Detai38" sheetId="38" r:id="rId38"/>
    <s:sheet name="Debt (Details)" sheetId="39" r:id="rId39"/>
    <s:sheet name="Debt (Details 1)" sheetId="40" r:id="rId40"/>
    <s:sheet name="Debt (Details Textual)" sheetId="41" r:id="rId41"/>
    <s:sheet name="Accounts Payable and Accrued 42" sheetId="42" r:id="rId42"/>
    <s:sheet name="Income Taxes (Details)" sheetId="43" r:id="rId43"/>
    <s:sheet name="Income Taxes (Details 1)" sheetId="44" r:id="rId44"/>
    <s:sheet name="Income Taxes (Details 2)" sheetId="45" r:id="rId45"/>
    <s:sheet name="Income Taxes (Details Textual)" sheetId="46" r:id="rId46"/>
    <s:sheet name="Stockholders' Equity (Details)" sheetId="47" r:id="rId47"/>
    <s:sheet name="Basic and Diluted Earnings pe48" sheetId="48" r:id="rId48"/>
    <s:sheet name="Warrants (Details)" sheetId="49" r:id="rId49"/>
    <s:sheet name="Warrants (Details Textual)" sheetId="50" r:id="rId50"/>
    <s:sheet name="Related Party Transactions (Det" sheetId="51" r:id="rId51"/>
    <s:sheet name="Refund of Deposit (Details)" sheetId="52" r:id="rId52"/>
    <s:sheet name="Major Customers (Details)" sheetId="53" r:id="rId53"/>
    <s:sheet name="Commitments and Contingencies54" sheetId="54" r:id="rId54"/>
    <s:sheet name="Commitments and Contingencies55" sheetId="55" r:id="rId55"/>
  </s:sheets>
  <s:definedNames/>
  <s:calcPr calcId="124519" calcMode="auto" fullCalcOnLoad="1"/>
</s:workbook>
</file>

<file path=xl/sharedStrings.xml><?xml version="1.0" encoding="utf-8"?>
<sst xmlns="http://schemas.openxmlformats.org/spreadsheetml/2006/main" uniqueCount="533">
  <si>
    <t>Document and Entity Information - USD ($)</t>
  </si>
  <si>
    <t>12 Months Ended</t>
  </si>
  <si>
    <t>Dec. 31, 2015</t>
  </si>
  <si>
    <t>May. 16, 2016</t>
  </si>
  <si>
    <t>Jun. 30, 2015</t>
  </si>
  <si>
    <t>Document and Entity Information [Abstract]</t>
  </si>
  <si>
    <t>Entity Registrant Name</t>
  </si>
  <si>
    <t>LIFESTYLE MEDICAL NETWORK, INC.</t>
  </si>
  <si>
    <t>Entity Central Index Key</t>
  </si>
  <si>
    <t>Amendment Flag</t>
  </si>
  <si>
    <t>false</t>
  </si>
  <si>
    <t>Current Fiscal Year End Date</t>
  </si>
  <si>
    <t>--12-31</t>
  </si>
  <si>
    <t>Document Type</t>
  </si>
  <si>
    <t>10-K</t>
  </si>
  <si>
    <t>Document Period End Date</t>
  </si>
  <si>
    <t>Dec. 31,
		2015</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Dec. 31, 2014</t>
  </si>
  <si>
    <t>CURRENT ASSETS:</t>
  </si>
  <si>
    <t>Cash and cash equivalents</t>
  </si>
  <si>
    <t>Accounts receivable-related party</t>
  </si>
  <si>
    <t xml:space="preserve"> </t>
  </si>
  <si>
    <t>Loan receivable-related party</t>
  </si>
  <si>
    <t>Deposit on acquisition</t>
  </si>
  <si>
    <t>Prepaid expenses</t>
  </si>
  <si>
    <t>Total Current Assets</t>
  </si>
  <si>
    <t>Property, plant and equipment - net</t>
  </si>
  <si>
    <t>Intangible assets - net</t>
  </si>
  <si>
    <t>TOTAL ASSETS</t>
  </si>
  <si>
    <t>CURRENT LIABILITIES:</t>
  </si>
  <si>
    <t>Short-term debt to related parties</t>
  </si>
  <si>
    <t>Short-term notes payable</t>
  </si>
  <si>
    <t>Convertible notes payable,net of $105,935 debt discount</t>
  </si>
  <si>
    <t>Accounts payable and accrued expenses</t>
  </si>
  <si>
    <t>Total Current Liabilities</t>
  </si>
  <si>
    <t>Commitments and Contingencies</t>
  </si>
  <si>
    <t>STOCKHOLDERS' DEFICIENCY:</t>
  </si>
  <si>
    <t>Common stock, $.001 par value, 200,000,000 shares authorized; 33,658,257 and 26,085,101 shares issued and 33,658,257 and 26,084,983 shares outstanding at December 31, 2015 and December 31, 2014, respectively</t>
  </si>
  <si>
    <t>Additional paid-in-capital</t>
  </si>
  <si>
    <t>Accumulated deficit</t>
  </si>
  <si>
    <t>Less: Cost of common stock in treasury, -0- and 118 shares at December 31, 2015 and December 31, 2014, respectively</t>
  </si>
  <si>
    <t>Total Stockholders' Deficiency</t>
  </si>
  <si>
    <t>TOTAL LIABILITIES AND STOCKHOLDERS' DEFICIENCY</t>
  </si>
  <si>
    <t>Consolidated Balance Sheets (Parenthetical) - USD ($)</t>
  </si>
  <si>
    <t>Balance Sheets</t>
  </si>
  <si>
    <t>Net of debt discount</t>
  </si>
  <si>
    <t>Common stock, par value</t>
  </si>
  <si>
    <t>Common stock, shares authorized</t>
  </si>
  <si>
    <t>Common stock, shares issued</t>
  </si>
  <si>
    <t>Common stock, shares outstanding</t>
  </si>
  <si>
    <t>Common stock in treasury, shares</t>
  </si>
  <si>
    <t>Consolidated Statements of Operations (Unaudited) - USD ($)</t>
  </si>
  <si>
    <t>Revenues:</t>
  </si>
  <si>
    <t>Management fees-related party</t>
  </si>
  <si>
    <t>Rental income-related party</t>
  </si>
  <si>
    <t>Total revenues</t>
  </si>
  <si>
    <t>Costs and expenses:</t>
  </si>
  <si>
    <t>Cost of revenue related to management fees</t>
  </si>
  <si>
    <t>Cost of revenue related to rental income</t>
  </si>
  <si>
    <t>Selling, general and administrative expenses</t>
  </si>
  <si>
    <t>Amortization of warrants</t>
  </si>
  <si>
    <t>Total Costs and expenses</t>
  </si>
  <si>
    <t>Loss from operations</t>
  </si>
  <si>
    <t>Other income (expense):</t>
  </si>
  <si>
    <t>Loss on conversion of debt</t>
  </si>
  <si>
    <t>Interest expense</t>
  </si>
  <si>
    <t>Total Other income (expense)</t>
  </si>
  <si>
    <t>Loss from operations before provision for income taxes</t>
  </si>
  <si>
    <t>Provision for income taxes</t>
  </si>
  <si>
    <t>Net loss</t>
  </si>
  <si>
    <t>Loss per common share-Basic and diluted</t>
  </si>
  <si>
    <t>Weighted average common shares outstanding - basic and diluted</t>
  </si>
  <si>
    <t>Consolidated Statement of Stockholders' Equity Deficiency (Unaudited) - USD ($)</t>
  </si>
  <si>
    <t>Total</t>
  </si>
  <si>
    <t>Common Stock</t>
  </si>
  <si>
    <t>Additional Paid In Capital</t>
  </si>
  <si>
    <t>Accumulated Deficit</t>
  </si>
  <si>
    <t>Treasury Stock</t>
  </si>
  <si>
    <t>Beginning balance at Dec. 31, 2013</t>
  </si>
  <si>
    <t>Beginning balance, shares at Dec. 31, 2013</t>
  </si>
  <si>
    <t>Issuance of common stock as incentive for debt</t>
  </si>
  <si>
    <t>Issuance of common stock as incentive for debt, shares</t>
  </si>
  <si>
    <t>Amortization of warrants issued for services</t>
  </si>
  <si>
    <t>Ending balance at Dec. 31, 2014</t>
  </si>
  <si>
    <t>Ending balance, shares at Dec. 31, 2014</t>
  </si>
  <si>
    <t>Conversion of debt</t>
  </si>
  <si>
    <t>Conversion of debt, shares</t>
  </si>
  <si>
    <t>Conversion of related party debt</t>
  </si>
  <si>
    <t>Conversion of related party debt, Shares</t>
  </si>
  <si>
    <t>Issuance of common stock for services</t>
  </si>
  <si>
    <t>Issuance of common stock for services, shares</t>
  </si>
  <si>
    <t>Beneficial conversion feature</t>
  </si>
  <si>
    <t>Cancellation of treasury stock</t>
  </si>
  <si>
    <t>Ending balance at Dec. 31, 2015</t>
  </si>
  <si>
    <t>Ending balance, shares at Dec. 31, 2015</t>
  </si>
  <si>
    <t>Consolidated Statements of Cash Flows (Unaudited) - USD ($)</t>
  </si>
  <si>
    <t>Cash flows from operating activities:</t>
  </si>
  <si>
    <t>Adjustments to reconcile net loss to net cash used in operating activities:</t>
  </si>
  <si>
    <t>Amortization</t>
  </si>
  <si>
    <t>Depreciation</t>
  </si>
  <si>
    <t>Shares issued for services</t>
  </si>
  <si>
    <t>Changes in operating assets and liabilities:</t>
  </si>
  <si>
    <t>Accounts receivable</t>
  </si>
  <si>
    <t>Other assets</t>
  </si>
  <si>
    <t>Net Cash Used In Operating Activities</t>
  </si>
  <si>
    <t>Cash flows from investing activities:</t>
  </si>
  <si>
    <t>Refund of deposit</t>
  </si>
  <si>
    <t>Advances to related party</t>
  </si>
  <si>
    <t>Repayments by related party</t>
  </si>
  <si>
    <t>Purchase of equipment</t>
  </si>
  <si>
    <t>Net Cash Used In Investing Activities</t>
  </si>
  <si>
    <t>Cash flows from financing activities:</t>
  </si>
  <si>
    <t>Proceeds from related parties</t>
  </si>
  <si>
    <t>Repayment of related party debt</t>
  </si>
  <si>
    <t>Repayment of notes payable</t>
  </si>
  <si>
    <t>Proceeds from note payable</t>
  </si>
  <si>
    <t>Proceeds from convertible note payable</t>
  </si>
  <si>
    <t>Net Cash Provided by Financing Activities</t>
  </si>
  <si>
    <t>Net increase (decrease) in cash</t>
  </si>
  <si>
    <t>Cash and cash equivalents - Beginning of year</t>
  </si>
  <si>
    <t>Cash and cash equivalents - End of year</t>
  </si>
  <si>
    <t>Cash paid for:</t>
  </si>
  <si>
    <t>Interest</t>
  </si>
  <si>
    <t>Income taxes</t>
  </si>
  <si>
    <t>Non-cash Investing and Financing Activities</t>
  </si>
  <si>
    <t>Conversion of related party debt and interest for common stock</t>
  </si>
  <si>
    <t>Conversion of debt for common stock</t>
  </si>
  <si>
    <t>Adjustment of treasury stock</t>
  </si>
  <si>
    <t>Organization</t>
  </si>
  <si>
    <t>Organization [Abstract]</t>
  </si>
  <si>
    <t>1. Organization Lifestyle Medical Network Inc. and Subsidiaries (the “Company” or “Lifestyle”) was incorporated in the State of Nevada. The Company directs its operations through its subsidiaries. The Company, through its consulting subsidiaries, plans to continue to identify and enter into management and professional consulting services agreements, and to license medical and health technologies, to medical and health clinic operating companies. The Company also intends to open, operate and acquire medical and health clinics, if financing is available and the profile of the clinics’ is favorable. Material Agreements The Company entered management agreements, and have commenced recognizing revenues thereunder, with two medical professional associations located in Houston, Texas, MED-Cure Primary Care Physicians, P.A. and MED-CURE Anti-Aging and Skin Care, P.A. (the “MED-CURE Companies”), effective April 1, 2015, which were purchased by Dr. Ronald Moomaw, a director of the Company. The MED-CURE Companies between them operate six medical clinics in Houston, of which four are primary care clinics and two are skin care clinics. Under management agreements with the MED-CURE Companies, the Company, through its subsidiary LifeStyle Texas Medical Management, LLC (“LifeStyle Management”), provides organizational development, accounting, human resources, computer technical support compliance, scheduling, marketing and advertising, office space, equipment supplies and other management services and receives an agreed percentage of the gross revenues of the practice group, with adjustments designed to ensure that management fees do not exceed an agreed cap, or that the monthly payments do not result in an event of default under the acquisition financing documents for the MED-CURE Companies. The leasing arrangements for the properties leased for the MED-CURE Companies’ clinics’ offices were restructured, with our real estate subsidiary, LifeStyle Texas Real Estate. LLC, leasing the properties and then subleasing the properties back to the MED-CURE Companies. Through our subsidiary, Regional Professional Alliance, Inc. , a physician’s professional consulting company that provides professional medical consulting services to medical management companies related to matters affecting professional licensure and medical clinic compliance matters for the benefit of clinics managed by Lifestyle Management, we have entered into an agreement with Dr. Moomaw to provide services through Regional Professional Alliance for the benefit of LifeStyle Management related to oversight and professional medical services coordination of the managed clinics which have entered into management services agreements with LifeStyle Management. Through LifeStyle Texas Licensing, LLC (“LifeStyle Licensing”), the Company plans to sublicense to the MED-CURE Companies the non-exclusive right to use, and to sublicense the use of, certain patents, trademarks, trade names, logos, slogans, trade dress, commercial symbols, operational systems, and other intellectual property rights, in connection
with operating and managing medical clinics that provide medical services and/or products of a character and quality, in particular relating to men’s health and weight management. Going Concern The consolidated financial statements for the year ended December 31, 2015 have been prepared on a going concern basis which contemplates the realization of assets and the settlement of liabilities and commitments in the normal course of business. The Company has a past history of recurring losses. The Company will require additional funding to execute its future strategic business plan. Successful business operations and its transition to attaining profitability are dependent upon obtaining additional financing and achieving a level of revenue to support its cost structure. These factors raise substantial doubt about the Company's ability to continue as a going concern. The Company has entered into Management agreements with six medical clinics in Houston, Texas. The Company will provide services to the clinic and will receive an agreed percentage of gross revenues of the practice group. Management intends to make further acquisitions of other medical clinics during 2016. Management believes these acquisitions will be profitable and the cash flows from these operations will enable the Company to fund the operations of the consolidated group over the next twelve months. Therefore, the annual financial statements continue to be prepared on a going concern basis. Significant Accounting Policies Principles of Consolidation The consolidated financial statements of the Company include the Company and its wholly-owned subsidiaries. All material intercompany balances and transactions have been eliminated. Cash and Cash Equivalents Cash equivalents include short-term investments in money market funds and certificates of deposit with an original maturity of three months or less when purchased. Revenue Recognition The Company records revenue from management fees as services are provided and in accordance with the management agreements with the MedCure Companies. The Company will provide organizational development, accounting, human resources, computer technical support compliance, scheduling, marketing and advertising and other management services and will receive an agreed percentage of the gross revenues of MED-CURE Companies, with adjustments designed to ensure that management fees do not exceed an agreed cap, or that the remaining amounts distributed to the doctors are no less than a specified floor percentage of gross revenues. The Company also recognizes rental income from the MED-CURE Companies for office space and the use of equipment in connection with long-term leases Allowance for Doubtful Accounts The Company maintains allowances for doubtful accounts for estimated losses from the inability of its customers to make required payments. The Company determines its allowances by both specific identification of customer accounts where appropriate and the application of historical loss to non-specific accounts. As of December 31, 2015, the Company had no allowance for doubtful accounts. Use of Estimates The preparation of the consolidated financial statements in conformity with accepted accounting principles generally accepted in the United States of America requires the Company to make estimates and assumptions that affect the reported amounts of assets, liabilities, revenues and expenses and related disclosure of contingent assets and liabilities. On an ongoing basis, the Company evaluates its estimates including, but not limited to, those related to such items as income tax exposures, accruals, depreciable/useful lives, allowance for doubtful accounts and valuation allowances. The Company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from those estimates. Business Combinations The Company recognizes the assets acquired, the liabilities assumed, and any noncontrolling interest in the acquiree at the acquisition date, measured at their fair values as of that date, with limited exceptions specified in the literature. In accordance with this guidance, acquisition-related costs, including restructuring costs, must be recognized separately from the acquisition and will generally be expensed as incurred. That replaces the cost-allocation process detailed in previous accounting literature, which required the cost of an acquisition to be allocated to the individual assets acquired and liabilities assumed based on their estimated fair values. Evaluation of Long-lived Assets Licenses and property and equipment represent an important component of the Company’s total assets. The Company amortizes its license and depreciates its plant and equipment on a straight-line basis over the estimated useful lives of the assets. Management reviews long-lived assets for potential impairment whenever significant events or changes in circumstances indicate that the carrying amount of an asset may not be recoverable. An impairment exists when the carrying amount of the long-lived asset is not recoverable and exceeds its fair value. The carrying amount of a long-lived asset is not recoverable if it exceeds the sum of the estimated undiscounted cash flows expected to result from the use and eventual disposition of the asset. If an impairment exists, the resulting write-down would be the difference between fair market value of the long-lived asset and the related net book value. Property, Plant, and Equipment Property, plant, and equipment is stated at historical cost. Expenditure for minor repairs, maintenance, and replacement parts which do not increase the useful lives of the assets are charged to expense as incurred. All major additions and improvements are capitalized. Depreciation is computed using the straight-line method. The lives over which the fixed assets are depreciated range from 3 to 5 years as follows:
Computer equipment and related software 3 years
Equipment 5 years Income Taxes Taxes are calculated in accordance with taxation principles currently effective in the United States of America.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they believe these assets will more-likely-than-not be realized. In making such determination, the Company considers all available positive and negative evidence, including future reversals of existing taxable temporary differences, projected future taxable income, tax planning strategies and recent financial operations. In the event the Company was to determine that it would be able to realize its deferred income tax assets in the future in excess of its net recorded amount, the Company would make an adjustment to the valuation allowance which would reduce the provision for income taxes. Stock-Based Compensation The Company records as expense the fair value of equity-based compensation, including stock options and warrants, over the applicable vesting period. Concentration of Credit Risk Financial instruments which potentially subject the Company to concentrations of credit risk consist principally of cash. The Company's cash and cash equivalents are concentrated primarily in banks in the United States of America. At times, such deposits could be in excess of insured limits. Management believes that the financial institutions that hold the Company’s financial instruments are financially sound and, accordingly, minimal credit
risk is believed to exist with respect to these financial instruments. Earnings Per Share Basic earnings per common share are computed by dividing net earnings by the weighted average number of common shares outstanding during the period. Diluted earnings per common share are computed by dividing net earnings by the weighted average number of common shares and potential common shares outstanding during the period. Potential common shares consist of outstanding common stock purchase warrants and convertible debt. For the years ended December 31, 2015 and 2014, there were 12,082,400 and 2,400,000 potential common shares, respectively, that were not included in the calculation of diluted earnings per share as their effect would be anti-dilutive. Recent Accounting Pronouncements Management does not believe that any recently issued, but not yet effective, accounting standard if currently adopted would have a material effect on the accompanying consolidated financial statements. Fair Value Measurements FASB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The Company utilizes the accounting guidance for fair value measurements and disclosures for all financial assets and liabilities and nonfinancial assets and liabilities that are recognized or disclosed at fair value in the consolidated financial statements on a recurring basis during the reporting period. The fair value is an exit price, representing the price that would be received to sell an asset or paid to transfer a liability in an orderly transaction between market participants based upon the best use of the asset or liability at the measurement date. The Company utilizes market data or assumptions that market participants would use in pricing the asset or liability. ASC 820 establishes a three-tier fair value hierarchy, which prioritizes the inputs used in measuring fair value. These tiers are defined as follows:
Level 1 - Observable inputs such as quoted market prices in active markets
Level 2 - Inputs other than quoted prices in active markets that are either directly or indirectly observable
Level 3 - Unobservable inputs about which little or no market data exists, therefore requiring an entity to develop its own assumptions As of December 31, 2015, there were no financial assets or liabilities that required disclosure.</t>
  </si>
  <si>
    <t>Intangibles</t>
  </si>
  <si>
    <t>Intangibles [Abstract]</t>
  </si>
  <si>
    <t>INTANGIBLES</t>
  </si>
  <si>
    <t xml:space="preserve">2. INTANGIBLES The MPL License Agreement The MPL License Agreement, under which the Company's wholly-owned subsidiary, Elite, is the licensee pursuant to the Assignment from WMA, provides for the license of medical services, operational systems, manuals, certain names and logo designs and other intellectual property in connection with the operation of medical clinics that provide services related to men’s health within the territory of the continental United States (the “Licensed Rights”). The License Agreement provides for a fee of 6% of gross receipts of Licensee, payable quarterly. The term of the License Agreement is for twenty (20) years from the effective date, May 9, 2011. The Company plans to establish new medical clinics or acquire existing clinics, as well as to provide consulting services to medical clinics utilizing the Licensed Rights. Intangibles are the value of the MPL license. Amounts assigned to this intangible were determined by management. Management considered a number of factors in determining the allocations, including valuations and independent appraisals. The intangibles are being amortized over 19.5 years, the life of the license. The components of intangible assets are as follows: License Agreements Balance January 1,
2013 $ 94,448 Amortization for the year ended December 31, 2014 (5,555 ) Balance December 31, 2014 88,893 Amortization for the year ended December 31, 2015 (5,555 ) Balance December 31, 2015 $ 83,338 Amortization expense for the years ended December 31, 2015 and 2014 amounted to $5,555 and $5,555, respectively. Estimated amortization expense for intangible assets for the next five years is as follows: Year Ending Amortization December 31, Expense 2016 5,555 2017 5,555 2018 5,555 2019 5,555 2020 5,555 </t>
  </si>
  <si>
    <t>Loan Receivable-Related Party</t>
  </si>
  <si>
    <t>Loan Receivable-Related Party [Abstract]</t>
  </si>
  <si>
    <t>LOAN RECEIVABLE-RELATED PARTY</t>
  </si>
  <si>
    <t>3. LOAN RECEIVABLE-RELATED PARTY The Company advanced operating funds on a short-term basis to the MedCure Companies during the year ended December 31, 2015. The Company advanced the MedCure Companies $180,000 and received repayments of $80,000. As of December 31, 2015, the MedCure Companies owed the Company $100,000.</t>
  </si>
  <si>
    <t>Property and Equipment</t>
  </si>
  <si>
    <t>Property and Equipment [Abstract]</t>
  </si>
  <si>
    <t>PROPERTY AND EQUIPMENT</t>
  </si>
  <si>
    <t>4 PROPERTY AND EQUIPMENT Property and equipment consists of the following: December 31, 2015 2014 Equipment $ 157,152 $ 2,705 Accumulated depreciation (22,856 ) (938 ) $ 180,008 $ 3,643 Depreciation expense for the years ended December 31, 2015 and 2014 was $21,918 and $900, respectively.</t>
  </si>
  <si>
    <t>Debt</t>
  </si>
  <si>
    <t>Debt [Abstract]</t>
  </si>
  <si>
    <t>DEBT</t>
  </si>
  <si>
    <t>5. DEBT Short-term debt for the years ended December 31, 2015 and 2014 were as follows: December 31, 2015 2014 Short-term Debt to Related Parties Unsecured promissory note, interest free, due June 15, 2015 (1) $ - $ 682,200 Unsecured promissory note, interest 10% per per annum, due June 15, 2015 (1) - 75,000 Unsecured promissory note, interest free, due June 30, 2015 (2) - 193,705 Unsecured promissory notes, interest free, due June 15, 2015 (6) - 100,000 - 1,050,905 Less: Current portion - 1,050,905 $ - $ - December 31, 2015 2014 Short-term Debt and Convertible Debt Unsecured promissory note, interest free, due on demand (3) $ - $ 26,000 Secured promissory note, interest 12% per annum, due June 30, 2016 (4) 150,000 150,000 Unsecured promissory note, interest 10%, due June 30, 2016 (5) 75,000 75,000 Convertible promissory note, interest 10% per annum, due April 27, 2016 (7) 100,000 - Convertible promissory note, interest 12% per annum, due April 28, 2016 and June 8, 2016 (8) 431,465 - Convertible promissory note, interest 12% per annum, due December 17, 2016 (10) 100,000 - Convertible promissory note, interest 10% per annum, due September 23, 2016 (11) 12,600 - Unsecured promissory note, interest 10% per annum, due May 1, 2016 (12) 25,000 - 894,065 251,000 Less: Current portion 894,065 251,000 $ - $ - (1) During 2012 and 2013, LMC borrowed $757,200 from the Dellinger Fund, of which $75,000 bore interest 10% per anum and the balance was interest free. The unsecured notes were due June 15, 2015. At a Board meeting held on April 17, 2015, the Board approved the conversion by the Company of $757,200 principal amount plus accrued interest of $22,275 of Company debt held by the Dellinger Fund into an aggregate of 6,000,000 shares of common stock. The value of the shares was $558,000 based on the closing price of the stock on April 17th of $0.09. The difference of $221,475 was recorded to Additional Paid-In Capital due to the related party nature of the transaction of $221,475 was recorded to Additional Paid-In Capital due to the related party nature of the transaction. (2) During the year ended December 31, 2013 and 2014, Saddleworth Ventures LLC (“Saddleworth”), a related party, paid expenses amounting to $21,933 and $171,772, respectively, on behalf of the Company. These
advances are unsecured, interest free and are due June 30, 2016. During the six months ended June 30, 2015, Saddleworth advanced the Company $42,351 and the Company repaid Saddleworth $42,351. At a Board meeting held June 11, 2015, the Board approved the conversion by the Company of $193,705 principal of Company debt held by Saddleworth into an aggregate of 1,210,656 shares of common stock. The value of the shares was $242,000 based on the closing price of the stock on June 11 th (3) On May 13, 2013, LMC borrowed $30,000 from Forbes Investment, LLP. The unsecured note is interest free and payable upon demand. In December 2013, LMC repaid $4,000 against the outstanding balance. At a Board meeting held on June 11, 2015, the Board approved the conversion by the Company of $26,000 principal of Company debt held by Forbes Investment LLP into an aggregate of 162,500 shares of common stock. The value of the shares was $32,500 based on the closing price of the stock at June 11 th (4) On October 16, 2013, LMC borrowed $150,000 from Edmund Malits, a shareholder of the Company. The secured note bears interest 12% per annum and interest and principal are payable in full on or before February 16, 2014.LMC provided the Corporation’s shell on the OTCBB as collateral for the loan. In addition, LMC issued Edmund Malits 500,000 shares of the Company’s common stock with a fair value of $10,000. The note has been extended to June 30, 2016. (5) On February 4, 2014, the Company executed an unsecured promissory note with Curt Maes and received $75,000. The promissory note bears interest 10% per annum and both
principal and interest are payable on or before June 30, 2016. As additional consideration, the Company issued Curt Maes 250,000 shares of the Company’s common stock valued $25,000. (6) In February 2014, the Company received from Saddleworth Ventures an advance of $100,000 that was used as an initial down payment for an acquisition. The advance is interest free and due April 15, 2015. Saddleworth Ventures had the option to convert the note representing the advance, in whole or in part, into shares of the Company’s common stock at a price of $0.10 per share. On April 10, 2015, the note was repaid in full. See Note 9. (7) On April 27, 2015, the Company issued a convertible promissory note to Jeff Friedrich and received proceeds of $100,000. The promissory note bears interest 10% per anum and matures one year from the date of issuance. At any time, the holder of the note, at his option, shall have the right to convert the outstanding principal balance of this note, or any portion of the principal balance hereof, and any accrued interest into shares of common stock of the Company at a conversion price of $0.20 per share, the fair value of the common stock at the date of issuance. (8) On April 28, 2015 and June 8, 2015, the Company issued convertible promissory notes to Ray Meadow and received proceeds of $500,000. The promissory notes bear interest 12% per anum and mature one year from the date of issuance. At any time, the holder of the notes, at his sole option, shall have the right to convert the outstanding principal amount of these notes, or any portion of the principal amount hereof, and any accrued interest into shares of common stock of the Company at a conversion price of $0.15 per share. The fair value of the common stock at the date of the advance was $0.16, which created a Beneficial Conversion Feature of $179,412; this Beneficial
Conversion Feature was recorded as a debt discount and will amortize over the life of the notes. The debt discount as of December 31, 2015, was $68,535. (9) In April 2015, the Company purchased medical equipment from Dr. Nazmudin Keshwani. The total cost of the laser equipment was $123,000, all of which was paid as of September 30, 2015. The note is interest free. (10) On December 17, 2015, the Company issues a convertible promissory note to Alan Wheat and received proceeds of $100,000. The promissory note bears interest 12% per annum and matures one year from the date of issuance. At any time, the holder of the note, at his option, shall have the right to convert the outstanding principal amount of the note, or any portion of the principal amount hereof, and any accrued interest into shares of common stock of the Company at a conversion price of $0.30 per share, the fair value of common stock at the date of issuance. (11) On September 22, 2015 and June 8, 2015, the Company issued a convertible promissory note to Steve Carolus and received proceeds of $50,000. The promissory note bears interest 10% per anum and matures one year from the date of issuance. At any time, the holder of the note, at his sole option, shall have the right to convert the outstanding principal amount of this note, or any portion of the principal amount hereof, and any accrued interest into shares of common stock of the Company at a conversion price of 0.30 per share. The fair value of the common stock at the date of the advance was $0.62, which created a Beneficial Conversion Feature of $50,000; this Beneficial Conversion Feature was recorded as a debt discount and will amortize over the life of the notes. The debt discount as of December 31, 2015, was $37,400. (12) On November 12, 2015, the Company executed an unsecured promissory note with John Dubrule and received $25,000. The promissory note bears interest 10% per annum and both principal and interest are payable on or before May 1, 2016. Interest expense for the years ended December 31, 2015 and 2014 amounted to $196,159 and $59,250, respectively.</t>
  </si>
  <si>
    <t>Accounts Payable and Accrued Expenses</t>
  </si>
  <si>
    <t>Accounts Payable and Accrued Expenses [Abstract]</t>
  </si>
  <si>
    <t>ACCOUNTS PAYABLE AND ACCRUED EXPENSES</t>
  </si>
  <si>
    <t>6. ACCOUNTS PAYABLE AND ACCRUED EXPENSES December 31, 2015 2014 Interest $ 68,807 $ 47,150 Salaries - Officer 1,125 20,000 Professional fees 64,306 56,420 Consulting 48,000 - Other 15,639 4,374 $ 197,877 $ 127,944</t>
  </si>
  <si>
    <t>Income Taxes</t>
  </si>
  <si>
    <t>Income Taxes [Abstract]</t>
  </si>
  <si>
    <t>INCOME TAXES</t>
  </si>
  <si>
    <t>7. INCOME TAXES The Company adopted the provisions of ASC 740, "Income Taxes", ("ASC 740"). As a result of the implementation of ASC 740, the Company recognized no adjustment in the net liability for unrecognized income tax benefits. The Company believes there are no potential uncertain tax positions and all tax returns are correct as filed. Should the Company recognize a liability for uncertain tax positions, the Company will separately recognize the liability for uncertain tax positions on its balance sheet. Included in any liability for uncertain tax positions, the Company will also setup a liability for interest and penalties. The Company’s policy is to recognize interest and penalties related to uncertain tax positions as a component of the current provision for income taxes. There is no U.S. tax provision due to losses from U.S. operations during the years ended December 31, 2015 and 2014. Deferred income taxes are provided for the temporary differences between the financial reporting and tax basis of the Company's assets and liabilities. The principal item giving rise to deferred taxes is the net operating loss carryforward in the U.S. Valuation allowances are established when necessary to reduce deferred tax assets to the amount expected to be realized. The Company has set up a valuation allowance for losses for certain carryforwards that it believes may not be realized. The provision for income taxes consist of the following: Years Ended 2015 2014 Current Federal $ - $ - Foreign - - - - Deferred Federal - - Foreign - - $ - $ - A reconciliation of taxes on income computed at the federal statutory rate to amounts provided is as follows: Years
Ended December 31, 2015 2014 Book income (loss) from operations $ (280,786 ) $ (166,329 ) Common stock issued for services 39,440 8,415 Warrants issued for services 184,674 53,645 Change in valuation allowance 56,672 104,269 Income tax expense $ - $ - As of December 31, 2015, the Company recorded a deferred tax asset associated with a net operating loss (“NOL”) carryforward of approximately $2.9 million that was fully offset by a valuation allowance due to the determination that it was more likely than not that the Company would be unable to utilize those benefits in the foreseeable future. The Company’s NOL expires in 2032. The valuation allowance increased by $56,672 during the year ended December 31, 2015. The types
of temporary differences between tax basis of assets and liabilities and their financial reporting amounts that give rise to the deferred tax liability and deferred tax asset and their approximate tax effects are as
follows: 2015 2014 Net operating loss carry forwards (expire through 2032) $ (2,993,531 ) $ (2,712,745 ) Common stock issued for services 56,835 17,395 Warrants issued for services 340,990 156,316 Impairment expense 1,833,385 1,833,385 Total gross deferred tax asset/liabilities (762,321 ) (705,649 ) Valuation allowance 762,321 705,649 Net deferred taxes - - Section 382 of the U.S. Internal Revenue Code imposes an annual limitation on the availability of NOL carryforwards to offset taxable income when an ownership change occurs. The Company's reverse capitalization meets the definition of an ownership change and some of the NOL's will be limited.</t>
  </si>
  <si>
    <t>Stockholders' Equity</t>
  </si>
  <si>
    <t>Stockholders' Equity [Abstract]</t>
  </si>
  <si>
    <t>STOCKHOLDERS' EQUITY</t>
  </si>
  <si>
    <t>8. STOCKHOLDERS' EQUITY On February 4, 2014, the Company issued Curt Maes 250,000 shares of the Company’s common stock with a fair value of $25,000 as incentive for debt financing. At the Board meeting held on April 17, 2015, our Board approved the conversion by the Company of $757,200 principal amount plus accrued interest of Company debt held by The Dellinger Fund, into an aggregate of 6,000,000 shares of common stock. The value of the shares was $558,000 based on the closing price of the stock on April 17 th At a Board meeting held June 11, 2015, our Board approved the conversion by the Company of $193,705 principal amount of Company debt held by Saddleworth, into an aggregate of 1,210,656 shares of common stock. The value of the shares was $242,000 based on the closing price of the stock on June 11 th At a Board meeting held June 11, 2015, our Board approved the conversion by the Company of $26,000 principal amount of Company debt held by Forbes Investment LLP, into an aggregate of 162,500 shares of common stock. The value of the shares was $32,500 based on the closing price of the stock at June 11 th At a Board meeting held September 8, 2015, our Board approved the issuance of 200,000 shares of common stock, valued at $116,000, for investor relations services.</t>
  </si>
  <si>
    <t>Basic and Diluted Earnings per Share</t>
  </si>
  <si>
    <t>Basic and Diluted Earnings per Share [Abstract]</t>
  </si>
  <si>
    <t>BASIC AND DILUTED EARNINGS PER SHARE</t>
  </si>
  <si>
    <t>9. BASIC AND DILUTED EARNINGS PER SHARE Basic earnings per share is computed by dividing net income by the weighted-average number of common shares outstanding during the period. Diluted earnings per share is computed by dividing net earnings by the weighted-average number of common shares and dilutive potential common shares outstanding during the period. At December 31, 2015 and 2014, there were 12,082,400 and 2,400,000 potential common shares, respectively. Because of the net loss, the effect of these warrants and convertible debt is anti-dilutive.</t>
  </si>
  <si>
    <t>Warrants</t>
  </si>
  <si>
    <t>Warrants [Abstract]</t>
  </si>
  <si>
    <t>WARRANTS</t>
  </si>
  <si>
    <t xml:space="preserve">10. WARRANTS On February 6, 2012, the Company issued warrants as compensation to a third party to purchase 2,400,000 shares of the Company's common stock for services performed. The warrants expire February 6, 2017. The estimated value of the compensatory warrants was determined using the Black Scholes pricing model using the following assumptions: Expected term of 3 years, a risk free interest rate of 0.32%, a dividend yield of -0-% and volatility of 432%. The fair value of the warrant amounted to $479,912 to be amortized over 3 years. The Company recorded an expense of $20,159 and $157,780 on the Company’s consolidated statement of operations for the years ended December 31, 2015 and 2014, respectively. In connection with the engagement of our Director, Dr. Ronald Moomaw, under a Regional Medical Director Agreement with RPA, at a Board of Directors meeting, held on April 17, 2015, the Board authorized the issuance to Dr. Moomaw of a seven year stock purchase warrant, expiring April 17, 2022, to purchase 5,000,000 shares of our common stock, at an exercise price of $.09 per share, the fair value at the date of issuance. In connection with a financing from Roy Meadow, at a Board of Directors meeting held on April 28, 2015 and June 8, 2015, the Board authorized the issuance to Roy Meadow a five year purchase warrant, expiring April 28, 2020 and June 8, 2020, to purchase 500,000 shares of our common stock, at an exercise price of $0.025. In connection with the engagement of Emerging Markets consulting LLC for investor relations services, at a Board of Directors meeting held on September 8, 2015, the Board authorized the issuance to Emerging Markets Consulting LLC a five year purchase warrant, expiring September 8, 2020, to purchase 100,000 shares of our common stock, at an exercise price of $0.75. The estimated value of the warrants was determined using the Black Scholes pricing model using the following assumptions: expected term of 5 to 7 years, a risk free interest rate between 1.39% and 1.72%, a dividend yield of -0- and volatility between 427% and 459%. The fair value of the warrants amounted to $523,001, all of which was expensed during the year ended December 31, 2015. The following table summarizes the changes in warrants outstanding and the related price of the shares of the Company's common stock issued to non-employees of the Company. The warrants were granted in lieu of cash compensation for services performed.
Exercise Remaining Intrinsic
Shares Price Life Value
Outstanding, January 1, 2015 2,400,000 $ 0.20 2.1 $ 600,000
Granted 5,600,000 0.10 2,012,500
Expired/Cancelled - -
Exercised - -
Outstanding-period ending December 31, 2015 8,000,000 $ 0.13 4.6 years $ 2,612,500
Exercisable-period ending December 31, 2015 8,000,000 $ 0.13 4.6 years $ 2,612,500 </t>
  </si>
  <si>
    <t>Related Party Transactions</t>
  </si>
  <si>
    <t>Related Party Transactions [Abstract]</t>
  </si>
  <si>
    <t>RELATED PARTY TRANSACTIONS</t>
  </si>
  <si>
    <t>11. RELATED PARTY TRANSACTIONS a) During the years ended December 31, 2014 and 2013, Saddleworth Ventures LLC paid expenses amounting to $21,933 and $171,772, respectively, on behalf of the Company. These advance are unsecured, interest free and due June 30, 2016. During the years ended December 31, 2015, Saddleworth advanced the Company $42,351 and the Company repaid Saddleworth $42,351. See Note 4 for further information. b) During the year ended December 31, 2012, the Company received $737,200 in advances from the Dellinger Fund, a shareholder of the Company. During the year ended December 31, 2013, the Dellinger Fund advanced an additional $20,000. The majority of these advances are interest free. The Company recorded interest expense for the years ended December 31, 2015 and 2014 in the amount of $1,875 and $7,500, respectively, on the advances that were not interest free. See Note 4 for further information. c) In February 2014, the Company received from Saddleworth Ventures an advance of $100,000 that was used as an initial down payment for an acquisition. The advance is interest free and due June 15, 2015. Saddleworth Ventures had the option to convert the note representing the advance, in whole or in part, into shares of the Company’s common stock at a price of $0.10 per share. See Note 4 for further information. d) Dr. Ronald Moomaw (“Moomaw”), a director of the Company, is the sole owner of the MED-CURE Companies. The Company received 100% of its revenue for the years ended December 31, 2015 from the MED-CURE Companies. In connection with the management of the Med-Cure Companies, Moomaw was issued a warrant for the purchase of 5,000,000 shares of the Company’s common stock valued $465,000, the fair value at the time of issuance. Moomaw also received consulting fees of $39,600 for the year ended December 31, 2015 as part of his management compensation. e) The Company advanced operating funds on a short-term basis to the MED-CURE Companies during the year ended December 31, 2015. The Company advanced the Med-Cure Companies $180,000 and received repayments of $80,000. As of December 31, 2015, the MED-CURE Companies owe the Company $100,000.</t>
  </si>
  <si>
    <t>Refund of Deposit</t>
  </si>
  <si>
    <t>Refund of Deposit [Abstract]</t>
  </si>
  <si>
    <t>REFUND OF DEPOSIT</t>
  </si>
  <si>
    <t>12. REFUND OF DEPOSIT On April 10, 2015, the Company received from Dr. Nazmudin Keshwani a refund of the $100,000 deposit made by the Company on February 14, 2014, in connection with the Company’s previous negotiations to acquire the MED-CURE Companies.</t>
  </si>
  <si>
    <t>Major Customers</t>
  </si>
  <si>
    <t>Major Customers [Abstract]</t>
  </si>
  <si>
    <t>MAJOR CUSTOMERS</t>
  </si>
  <si>
    <t>13. MAJOR CUSTOMERS 100% of the revenues for the year ended December 31, 2015, was received from the MED-CURE Companies, a company owned 100% by Dr. Ronald Moomaw, a director of the Company.</t>
  </si>
  <si>
    <t>Commitments and Contingencies [Abstract]</t>
  </si>
  <si>
    <t>COMMITMENTS AND CONTINGENCIES</t>
  </si>
  <si>
    <t>14. COMMITMENTS AND CONTINGENCIES Leases In connection with the transaction with MedCure, the Company entered into a lease agreement with the former owner of MedCure. The Company will lease the clinics from the former owner of MedCure for five years with a five year renewal option at a monthly rental of $22,631. The Company also entered into a lease agreement with MedCure whereby MedCure will sublease the clinics from the Company at a monthly rental of $25,500. The term of the lease will be for five years with a renewal option for an additional five years. Future minimum lease payments and rental income under these agreements are as follows: Years Ended December 31, 2016 $ 324,000 2017 348,000 2018 372,000 2019 382,500 2020 96,000 Total $ 1,522,500 Rental Expense Years Ended December 31, 2016 $ 271,572 2017 271,572 2018 271,572 2019 271,572 2020 67,893 Total $ 1,154,181 Rent expense was $203,682 and $33,500 for the years ending December 31, 2015 and 2014, respectively. Consulting Agreements a) During 2015 and 2014, Lifestyle entered into various consulting agreements with third parties in connection with business advisory services. For the years ended December 31, 2015 and 2014, consulting services amounted to $93,687 and $67,500, respectively. b) On July 1, 2012, Lifestyle entered into an employment agreement with Christopher Smith ("Smith"), the Company's Chief Executive Officer. The term of the agreement is for five years. Lifestyle will pay Smith minimum compensation of $60K per year. Smith will also receive a performance bonus based on a percentage of the Company's net operating profit before income taxes. For the years ended December 31, 2015, and 2014, payroll-officer amounted to $97,500 and $60,000, respectively. Effective August 1, 2015, the monthly salary for Smith was increased to $12,500.</t>
  </si>
  <si>
    <t>Subsequent Events</t>
  </si>
  <si>
    <t>Subsequent Events [Abstract]</t>
  </si>
  <si>
    <t>SUBSEQUENT EVENTS</t>
  </si>
  <si>
    <t>15. SUBSEQUENT EVENTS In accordance with ASC855-10, Company management reviewed all material events through the date of this report. There are no material subsequent events to the report.</t>
  </si>
  <si>
    <t>Organization (Policies)</t>
  </si>
  <si>
    <t>Principles of Consolidation</t>
  </si>
  <si>
    <t>Principles of Consolidation The consolidated financial statements of the Company include the Company and its wholly-owned subsidiaries. All material intercompany balances and transactions have been eliminated.</t>
  </si>
  <si>
    <t>Cash and Cash Equivalents</t>
  </si>
  <si>
    <t>Cash and Cash Equivalents Cash equivalents include short-term investments in money market funds and certificates of deposit with an original maturity of three months or less when purchased.</t>
  </si>
  <si>
    <t>Revenue Recognition</t>
  </si>
  <si>
    <t>Revenue Recognition The Company records revenue from management fees as services are provided and in accordance with the management agreements with the MedCure Companies. The Company will provide organizational development, accounting, human resources, computer technical support compliance, scheduling, marketing and advertising and other management services and will receive an agreed percentage of the gross revenues of MED-CURE Companies, with adjustments designed to ensure that management fees do not exceed an agreed cap, or that the remaining amounts distributed to the doctors are no less than a specified floor percentage of gross revenues. The Company also recognizes rental income from the MED-CURE Companies for office space and the use of equipment in connection with long-term leases</t>
  </si>
  <si>
    <t>Allowance for Doubtful Accounts</t>
  </si>
  <si>
    <t>Allowance for Doubtful Accounts The Company maintains allowances for doubtful accounts for estimated losses from the inability of its customers to make required payments. The Company determines its allowances by both specific identification of customer accounts where appropriate and the application of historical loss to non-specific accounts. As of December 31, 2015, the Company had no allowance for doubtful accounts.</t>
  </si>
  <si>
    <t>Use of Estimates</t>
  </si>
  <si>
    <t>Use of Estimates The preparation of the consolidated financial statements in conformity with accepted accounting principles generally accepted in the United States of America requires the Company to make estimates and assumptions that affect the reported amounts of assets, liabilities, revenues and expenses and related disclosure of contingent assets and liabilities. On an ongoing basis, the Company evaluates its estimates including, but not limited to, those related to such items as income tax exposures, accruals, depreciable/useful lives, allowance for doubtful accounts and valuation allowances. The Company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from those estimates.</t>
  </si>
  <si>
    <t>Business Combinations</t>
  </si>
  <si>
    <t>Business Combinations The Company recognizes the assets acquired, the liabilities assumed, and any noncontrolling interest in the acquiree at the acquisition date, measured at their fair values as of that date, with limited exceptions specified in the literature. In accordance with this guidance, acquisition-related costs, including restructuring costs, must be recognized separately from the acquisition and will generally be expensed as incurred. That replaces the cost-allocation process detailed in previous accounting literature, which required the cost of an acquisition to be allocated to the individual assets acquired and liabilities assumed based on their estimated fair values.</t>
  </si>
  <si>
    <t>Evaluation of Long-lived Assets</t>
  </si>
  <si>
    <t>Evaluation of Long-lived Assets Licenses and property and equipment represent an important component of the Company’s total assets. The Company amortizes its license and depreciates its plant and equipment on a straight-line basis over the estimated useful lives of the assets. Management reviews long-lived assets for potential impairment whenever significant events or changes in circumstances indicate that the carrying amount of an asset may not be recoverable. An impairment exists when the carrying amount of the long-lived asset is not recoverable and exceeds its fair value. The carrying amount of a long-lived asset is not recoverable if it exceeds the sum of the estimated undiscounted cash flows expected to result from the use and eventual disposition of the asset. If an impairment exists, the resulting write-down would be the difference between fair market value of the long-lived asset and the related net book value.</t>
  </si>
  <si>
    <t>Property, Plant, and Equipment</t>
  </si>
  <si>
    <t xml:space="preserve">Property, Plant, and Equipment Property, plant, and equipment is stated at historical cost. Expenditure for minor repairs, maintenance, and replacement parts which do not increase the useful lives of the assets are charged to expense as incurred. All major additions and improvements are capitalized. Depreciation is computed using the straight-line method. The lives over which the fixed assets are depreciated range from 3 to 5 years as follows: Computer equipment and related software 3 years Equipment 5 years </t>
  </si>
  <si>
    <t>Income Taxes Taxes are calculated in accordance with taxation principles currently effective in the United States of America.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they believe these assets will more-likely-than-not be realized. In making such determination, the Company considers all available positive and negative evidence, including future reversals of existing taxable temporary differences, projected future taxable income, tax planning strategies and recent financial operations. In the event the Company was to determine that it would be able to realize its deferred income tax assets in the future in excess of its net recorded amount, the Company would make an adjustment to the valuation allowance which would reduce the provision for income taxes.</t>
  </si>
  <si>
    <t>Stock-Based Compensation</t>
  </si>
  <si>
    <t>Stock-Based Compensation The Company records as expense the fair value of equity-based compensation, including stock options and warrants, over the applicable vesting period.</t>
  </si>
  <si>
    <t>Concentration of Credit Risk</t>
  </si>
  <si>
    <t>Concentration of Credit Risk Financial instruments which potentially subject the Company to concentrations of credit risk consist principally of cash. The Company's cash and cash equivalents are concentrated primarily in banks in the United States of America. At times, such deposits could be in excess of insured limits. Management believes that the financial institutions that hold the Company’s financial instruments are financially sound and, accordingly, minimal credit risk is believed to exist with respect to these financial instruments.</t>
  </si>
  <si>
    <t>Earnings Per Share</t>
  </si>
  <si>
    <t>Earnings Per Share Basic earnings per common share are computed by dividing net earnings by the weighted average number of common shares outstanding during the period. Diluted earnings per common share are computed by dividing net earnings by the weighted average number of common shares and potential common shares outstanding during the period. Potential common shares consist of outstanding common stock purchase warrants and convertible debt. For the years ended December 31, 2015 and 2014, there were 12,082,400 and 2,400,000 potential common shares, respectively, that were not included in the calculation of diluted earnings per share as their effect would be anti-dilutive.</t>
  </si>
  <si>
    <t>Recent Accounting Pronouncements</t>
  </si>
  <si>
    <t>Recent Accounting Pronouncements Management does not believe that any recently issued, but not yet effective, accounting standard if currently adopted would have a material effect on the accompanying consolidated financial statements.</t>
  </si>
  <si>
    <t>Fair Value Measurements</t>
  </si>
  <si>
    <t>Fair Value Measurements FASB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The Company utilizes the accounting guidance for fair value measurements and disclosures for all financial assets and liabilities and nonfinancial assets and liabilities that are recognized or disclosed at fair value in the consolidated financial statements on a recurring basis during the reporting period. The fair value is an exit price, representing the price that would be received to sell an asset or paid to transfer a liability in an orderly transaction between market participants based upon the best use of the asset or liability at the measurement date. The Company utilizes market data or assumptions that market participants would use in pricing the asset or liability. ASC 820 establishes a three-tier fair value hierarchy, which prioritizes the inputs used in measuring fair value. These tiers are defined as follows: Level 1 - Observable inputs such as quoted market prices in active markets Level 2 - Inputs other than quoted prices in active markets that are either directly or indirectly observable Level 3 - Unobservable inputs about which little or no market data exists, therefore requiring an entity to develop its own assumptions As of December 31, 2015, there were no financial assets or liabilities that required disclosure.</t>
  </si>
  <si>
    <t>Organization (Tables)</t>
  </si>
  <si>
    <t>Schedule of estimated useful lives</t>
  </si>
  <si>
    <t xml:space="preserve"> Computer equipment and related software 3 years Equipment 5 years </t>
  </si>
  <si>
    <t>Intangibles (Tables)</t>
  </si>
  <si>
    <t>Components of intangible assets</t>
  </si>
  <si>
    <t xml:space="preserve"> Balance January 1, 2013 $ 94,448 Amortization for the year ended December 31, 2014 (5,555 ) Balance December 31, 2014 88,893 Amortization for the year ended December 31, 2015 (5,555 ) Balance December 31, 2015 $ 83,338</t>
  </si>
  <si>
    <t>Schedule of estimated amortization expense for intangible assets</t>
  </si>
  <si>
    <t xml:space="preserve"> Year Ending Amortization December 31, Expense 2016 5,555 2017 5,555 2018 5,555 2019 5,555 2020 5,555</t>
  </si>
  <si>
    <t>Property and Equipment (Tables)</t>
  </si>
  <si>
    <t>Schedule of property and equipment</t>
  </si>
  <si>
    <t xml:space="preserve"> December 31, 2015 2014 Equipment $ 157,152 $ 2,705 Accumulated depreciation (22,856 ) (938 ) $ 180,008 $ 3,643 </t>
  </si>
  <si>
    <t>Debt (Tables)</t>
  </si>
  <si>
    <t>Summary of short-term debt</t>
  </si>
  <si>
    <t xml:space="preserve"> December 31, 2015 2014 Short-term Debt to Related Parties Unsecured promissory note, interest free, due June 15, 2015 (1) $ - $ 682,200 Unsecured promissory note, interest 10% per per annum, due June 15, 2015 (1) - 75,000 Unsecured promissory note, interest free, due June 30, 2015 (2) - 193,705 Unsecured promissory notes, interest free, due June 15, 2015 (6) - 100,000 - 1,050,905 Less: Current portion - 1,050,905 $ - $ - December 31, 2015 2014 Short-term Debt and Convertible Debt Unsecured promissory note, interest free, due on demand (3) $ - $ 26,000 Secured promissory note, interest 12% per annum, due June 30, 2016 (4) 150,000 150,000 Unsecured promissory note, interest 10%, due June 30, 2016 (5) 75,000 75,000 Convertible promissory note, interest 10% per annum, due April 27, 2016 (7) 100,000 - Convertible promissory note, interest 12% per annum, due April 28, 2016 and June 8, 2016 (8) 431,465 - Convertible promissory note, interest 12% per annum, due December 17, 2016 (10) 100,000 - Convertible promissory note, interest 10% per annum, due September 23, 2016 (11) 12,600 - Unsecured promissory note, interest 10% per annum, due May 1, 2016 (12) 25,000 - 894,065 251,000 Less: Current portion 894,065 251,000 $ - $ - (1) During 2012 and 2013, LMC borrowed $757,200 from the Dellinger Fund, of which $75,000 bore interest 10% per anum and the balance was interest free. The unsecured notes were due June 15, 2015. At a Board meeting held on April 17, 2015, the Board approved the conversion by the Company of $757,200 principal amount plus accrued interest of $22,275 of Company debt held by the Dellinger Fund into an aggregate of 6,000,000 shares of common stock. The value of the shares was $558,000 based on the closing price of the stock on April 17th of $0.09. The difference of $221,475 was recorded to Additional Paid-In Capital due to the related party nature of the transaction of $221,475 was recorded to Additional Paid-In Capital due to the related party nature of the transaction. (2) During the year ended December 31, 2013 and 2014, Saddleworth Ventures LLC (“Saddleworth”), a related party, paid expenses amounting to $21,933 and $171,772, respectively, on behalf of the Company. These advances are unsecured, interest free and are due June 30, 2016. During the six months ended June 30, 2015, Saddleworth advanced the Company $42,351 and the Company repaid Saddleworth $42,351. At a Board meeting held June 11, 2015, the Board approved the conversion by the Company of $193,705 principal of Company debt held by Saddleworth into an aggregate of 1,210,656 shares of common stock. The value of the shares was $242,000 based on the closing price of the stock on June 11 th (3) On May 13, 2013, LMC borrowed $30,000 from Forbes Investment, LLP. The unsecured note is interest free and payable upon demand. In December 2013, LMC repaid $4,000 against the outstanding balance. At a Board meeting held on June 11, 2015, the Board approved the conversion by the Company of $26,000 principal of Company debt held by Forbes Investment LLP into an aggregate of 162,500 shares of common stock. The value of the shares was $32,500 based on the closing price of the stock at June 11 th (4) On October 16, 2013, LMC borrowed $150,000 from Edmund Malits, a shareholder of the Company. The secured note bears interest 12% per annum and interest and principal are payable in full on or before February 16, 2014.LMC provided the Corporation’s shell on the OTCBB as collateral for the loan. In addition, LMC issued Edmund Malits 500,000 shares of the Company’s common stock with a fair value of $10,000. The note has been extended to June 30, 2016. (5) On February 4, 2014, the Company executed an unsecured promissory note with Curt Maes and received $75,000. The promissory note bears interest 10% per annum and both principal and interest are payable on or before June 30, 2016. As additional consideration, the Company issued Curt Maes 250,000 shares of the Company’s common stock valued $25,000. (6) In February
2014, the Company received from Saddleworth Ventures an advance of $100,000 that was used as an initial down payment for an acquisition. The advance is interest free and due April 15, 2015. Saddleworth Ventures had the option to convert the note representing the advance, in whole or in part, into shares of the Company’s common stock at a price of $0.10 per share. On April 10, 2015, the note was repaid in full. See Note 9. (7) On April 27, 2015, the Company issued a convertible promissory note to Jeff Friedrich and received proceeds of $100,000. The promissory note bears interest 10% per anum and matures one year from the date of issuance. At any time, the holder of the note, at his option, shall have the right to convert the outstanding principal balance of this note, or any portion of the principal balance hereof, and any accrued interest into shares of common stock of the Company at a conversion price of $0.20 per share, the fair value of the common stock at the date of issuance. (8) On April 28, 2015 and June 8, 2015, the Company issued convertible promissory notes to Ray Meadow and received proceeds of $500,000. The promissory notes bear interest 12% per anum and mature one year from the date of issuance. At any time, the holder of the notes, at his sole option, shall have the right to convert the outstanding principal amount of these notes, or any portion of the principal amount hereof, and any accrued interest into shares of common stock of the Company at a conversion price of $0.15 per share. The fair value of the common stock at the date of the advance was $0.16, which created a Beneficial Conversion Feature of $179,412; this Beneficial Conversion Feature was recorded as a debt discount and will amortize over the life of the notes. The debt discount as of December 31, 2015, was $68,535. (9) In April 2015, the
Company purchased medical equipment from Dr. Nazmudin Keshwani. The total cost of the laser equipment was $123,000, all of which was paid as of September 30, 2015. The note is interest free. (10) On December 17, 2015, the Company issues a convertible promissory note to Alan Wheat and received proceeds of $100,000. The promissory note bears interest 12% per annum and matures one year from the date of issuance. At any time, the holder of the note, at his option, shall have the right to convert the outstanding principal amount of the note, or any portion of the principal amount hereof, and any accrued interest into shares of common stock of the Company at a conversion price of $0.30 per share, the fair value of common stock at the date of issuance. (11) On September 22, 2015 and June 8, 2015, the Company issued a convertible promissory note to Steve Carolus and received proceeds of $50,000. The promissory note bears interest 10% per anum and matures one year from the date of issuance. At any time, the holder of the note, at his sole option, shall have the right to convert the outstanding principal amount of this note, or any portion of the principal amount hereof, and any accrued interest into shares of common stock of the Company at a conversion price of 0.30 per share. The fair value of the common stock at the date of the advance was $0.62, which created a Beneficial Conversion Feature of $50,000; this Beneficial Conversion Feature was recorded as a debt discount and will amortize over the life of the notes. The debt discount as of December 31, 2015, was $37,400. (12) On November 12, 2015, the Company executed an unsecured promissory note with John Dubrule and received $25,000. The promissory note bears interest 10% per annum and both principal and interest are payable on or before May 1, 2016.</t>
  </si>
  <si>
    <t>Accounts Payable and Accrued Expenses (Tables)</t>
  </si>
  <si>
    <t>Schedule of accounts payable and accrued expenses</t>
  </si>
  <si>
    <t xml:space="preserve"> December 31, 2015 2014 Interest $ 68,807 $ 47,150 Salaries - Officer 1,125 20,000 Professional fees 64,306 56,420 Consulting 48,000 - Other 15,639 4,374 $ 197,877 $ 127,944 </t>
  </si>
  <si>
    <t>Income Taxes (Tables)</t>
  </si>
  <si>
    <t>Schedule of provision for income taxes</t>
  </si>
  <si>
    <t xml:space="preserve"> Years Ended 2015 2014 Current Federal $ - $ - Foreign - - - - Deferred Federal - - Foreign - - $ - $ -</t>
  </si>
  <si>
    <t>Schedule of reconciliation of taxes on income computed at the federal statutory rate</t>
  </si>
  <si>
    <t xml:space="preserve"> Years Ended December 31, 2015 2014 Book income (loss) from operations $ (280,786 ) $ (166,329 ) Common stock issued for services 39,440 8,415 Warrants issued for services 184,674 53,645 Change in valuation allowance 56,672 104,269 Income tax expense $ - $ - </t>
  </si>
  <si>
    <t>Schedule of temporary difference and tax effect associated with deferred tax assets and liability</t>
  </si>
  <si>
    <t xml:space="preserve"> 2015 2014 Net operating loss carry forwards (expire through 2032) $ (2,993,531 ) $ (2,712,745 ) Common stock issued for services 56,835 17,395 Warrants issued for services 340,990 156,316 Impairment expense 1,833,385 1,833,385 Total gross deferred tax asset/liabilities (762,321 ) (705,649 ) Valuation allowance 762,321 705,649 Net deferred taxes - -</t>
  </si>
  <si>
    <t>Warrants (Tables)</t>
  </si>
  <si>
    <t>Schedule of changes in warrants outstanding</t>
  </si>
  <si>
    <t xml:space="preserve"> Exercise Remaining Intrinsic Shares Price Life Value Outstanding, January 1, 2015 2,400,000 $ 0.20 2.1 $ 600,000 Granted 5,600,000 0.10 2,012,500 Expired/Cancelled - - Exercised - - Outstanding-period ending December 31, 2015 8,000,000 $ 0.13 4.6 years $ 2,612,500 Exercisable-period ending December 31, 2015 8,000,000 $ 0.13 4.6 years $ 2,612,500</t>
  </si>
  <si>
    <t>Commitments and Contingencies (Tables)</t>
  </si>
  <si>
    <t>Schedule of future minimum lease payments and rental income</t>
  </si>
  <si>
    <t xml:space="preserve"> Years Ended December 31, 2016 $ 324,000 2017 348,000 2018 372,000 2019 382,500 2020 96,000 Total $ 1,522,500 Rental Expense Years Ended December 31, 2016 $ 271,572 2017 271,572 2018 271,572 2019 271,572 2020 67,893 Total $ 1,154,181</t>
  </si>
  <si>
    <t>Organization (Details)</t>
  </si>
  <si>
    <t>Computer equipment and related software [Member]</t>
  </si>
  <si>
    <t>Property, Plant and Equipment [Line Items]</t>
  </si>
  <si>
    <t>Estimated useful life</t>
  </si>
  <si>
    <t>3 years</t>
  </si>
  <si>
    <t>Equipment [Member]</t>
  </si>
  <si>
    <t>5 years</t>
  </si>
  <si>
    <t>Organization (Details Textual) - shares</t>
  </si>
  <si>
    <t>Organization (Textual)</t>
  </si>
  <si>
    <t>Anti-dilutive potential common shares</t>
  </si>
  <si>
    <t>Minimum [Member]</t>
  </si>
  <si>
    <t>Estimated useful life of fixed assets</t>
  </si>
  <si>
    <t>Maximum [Member]</t>
  </si>
  <si>
    <t>Intangibles (Details) - USD ($)</t>
  </si>
  <si>
    <t>Intangible assets, beginning balance</t>
  </si>
  <si>
    <t>Intangible assets, ending balance</t>
  </si>
  <si>
    <t>MPL License Agreement [Member]</t>
  </si>
  <si>
    <t>Intangibles (Details 1)</t>
  </si>
  <si>
    <t>Dec. 31, 2015USD ($)</t>
  </si>
  <si>
    <t>Estimated amortization expense for intangible assets</t>
  </si>
  <si>
    <t>Intangibles (Details Textual) - USD ($)</t>
  </si>
  <si>
    <t>Intangible (Textual)</t>
  </si>
  <si>
    <t>Fee of gross receipts of licensee, Percentage</t>
  </si>
  <si>
    <t>6.00%</t>
  </si>
  <si>
    <t>Term of license agreement</t>
  </si>
  <si>
    <t>20 years</t>
  </si>
  <si>
    <t>Amortization period of license agreement</t>
  </si>
  <si>
    <t>19 years 6 months</t>
  </si>
  <si>
    <t>Amortization expense</t>
  </si>
  <si>
    <t>Loan Receivable (Details) - USD ($)</t>
  </si>
  <si>
    <t>Loan Receivable-Related Party (Textual)</t>
  </si>
  <si>
    <t>Repayments of related party debt</t>
  </si>
  <si>
    <t>Property and Equipment (Details) - USD ($)</t>
  </si>
  <si>
    <t>Equipment</t>
  </si>
  <si>
    <t>Accumulated depreciation</t>
  </si>
  <si>
    <t>Property and equipment, net</t>
  </si>
  <si>
    <t>Property and Equipment (Details Textual) - USD ($)</t>
  </si>
  <si>
    <t>Property and Equipment (Textual)</t>
  </si>
  <si>
    <t>Depreciation expense</t>
  </si>
  <si>
    <t>Debt (Details) - USD ($)</t>
  </si>
  <si>
    <t>Short-term Debt [Line Items]</t>
  </si>
  <si>
    <t>Less: Current portion</t>
  </si>
  <si>
    <t>Short-term debt to related parties, Net</t>
  </si>
  <si>
    <t>Related Party [Member] | Unsecured promissory notes, interest free, due June 15, 2015 (1)</t>
  </si>
  <si>
    <t>[1]</t>
  </si>
  <si>
    <t>Related Party [Member] | Unsecured promissory notes, interest @ 10% per annum, due June 15, 2015 (1)</t>
  </si>
  <si>
    <t>Related Party [Member] | Unsecured promissory note, interest free, due June 30, 2015 (2)</t>
  </si>
  <si>
    <t>[2]</t>
  </si>
  <si>
    <t>Related Party [Member] | Unsecured promissory note, interest free, due June 15, 2015 (6)</t>
  </si>
  <si>
    <t>[3]</t>
  </si>
  <si>
    <t>During 2012 and 2013, LMC borrowed $757,200 from the Dellinger Fund, of which $75,000 bore interest @ 10% per anum and the balance was interest free. The unsecured notes were due June 15, 2015. At a Board meeting held on April 17, 2015, the Board approved the conversion by the Company of $757,200 principal amount plus accrued interest of $22,275 of Company debt held by the Dellinger Fund into an aggregate of 6,000,000 shares of common stock. The value of the shares was $558,000 based on the closing price of the stock on April 17th of $0.09. The difference of $221,475 was recorded to Additional Paid-In Capital due to the related party nature of the transaction of $221,475 was recorded to Additional Paid-In Capital due to the related party nature of the transaction.</t>
  </si>
  <si>
    <t>During the year ended December 31, 2013 and 2014, Saddleworth Ventures LLC ("Saddleworth"), a related party, paid expenses amounting to $21,933 and $171,772, respectively, on behalf of the Company. These advances are unsecured, interest free and are due June 30, 2016. During the six months ended June 30, 2015, Saddleworth advanced the Company $42,351 and the Company repaid Saddleworth $42,351. At a Board meeting held June 11, 2015, the Board approved the conversion by the Company of $193,705 principal of Company debt held by Saddleworth into an aggregate of 1,210,656 shares of common stock. The value of the shares was $242,000 based on the closing price of the stock on June 11th of $0.20. The difference of $48,426 was recorded to Additional Paid-In Capital due to the related party nature of the transaction.</t>
  </si>
  <si>
    <t>In February 2014, the Company received from Saddleworth Ventures an advance of $100,000 that was used as an initial down payment for an acquisition. The advance is interest free and due April 15, 2015. Saddleworth Ventures had the option to convert the note representing the advance, in whole or in part, into shares of the Company's common stock at a price of $0.10 per share. On April 10, 2015, the note was repaid in full. See Note 9.</t>
  </si>
  <si>
    <t>Debt (Details 1) - USD ($)</t>
  </si>
  <si>
    <t>Short-term debt</t>
  </si>
  <si>
    <t>Short-term debt, Net</t>
  </si>
  <si>
    <t>Unsecured promissory note, interest free, due on demand (3)</t>
  </si>
  <si>
    <t>Secured promissory note, interest @ 12% per annum, due December 15, 2015 (4)</t>
  </si>
  <si>
    <t>Unsecured promissory note, interest @ 10%, due December 15, 2015 (5)</t>
  </si>
  <si>
    <t>Convertible promissory note, interest @ 10% per anum, due April 27, 2016 (7)</t>
  </si>
  <si>
    <t>[4]</t>
  </si>
  <si>
    <t>Convertible promissory notes, interest @ 12% per anum, due April 28, 2016 and June 8, 2016 (8)</t>
  </si>
  <si>
    <t>[5]</t>
  </si>
  <si>
    <t>Convertible promissory note, interest @ 12% per annum, due December 17, 2016 (10)</t>
  </si>
  <si>
    <t>[6]</t>
  </si>
  <si>
    <t>Convertible promissory note, interest @ 10% per annum, due September 23, 2016 (11)</t>
  </si>
  <si>
    <t>[7]</t>
  </si>
  <si>
    <t>Unsecured promissory note, interest @ 10% per annum, due May 1, 2016 (12)</t>
  </si>
  <si>
    <t>[8]</t>
  </si>
  <si>
    <t>On May 13, 2013, LMC borrowed $30,000 from Forbes Investment, LLP. The unsecured note is interest free and payable upon demand. In December 2013, LMC repaid $4,000 against the outstanding balance. At a Board meeting held on June 11, 2015, the Board approved the conversion by the Company of $26,000 principal of Company debt held by Forbes Investment LLP into an aggregate of 162,500 shares of common stock. The value of the shares was $32,500 based on the closing price of the stock at June 11th of $0.20; a loss on conversion of $6,500 was recognized with this conversion.</t>
  </si>
  <si>
    <t>On October 16, 2013, LMC borrowed $150,000 from Edmund Malits, a shareholder of the Company. The secured note bears interest @ 12% per annum and interest and principal are payable in full on or before February 16, 2014. LMC provided the Corporation's shell on the OTCBB as collateral for the loan. In addition, LMC issued Edmund Malits 500,000 shares of the Company's common stock with a fair value of $10,000. The note has been extended to December 15, 2015.</t>
  </si>
  <si>
    <t>On February 4, 2014, the Company executed an unsecured promissory note with Curt Maes and received $75,000. The promissory note bears interest @ 10% per annum and both principal and interest are payable on or before December 15, 2015. As additional consideration, the Company issued Curt Maes 250,000 shares of the Company's common stock valued @ $25,000.</t>
  </si>
  <si>
    <t>On April 27, 2015, the Company issued a convertible promissory note to Jeff Friedrich and received proceeds of $100,000. The promissory note bears interest @ 10% per anum and matures one year from the date of issuance. At any time, the holder of the note, at his option, shall have the right to convert the outstanding principal balance of this note, or any portion of the principal balance hereof, and any accrued interest into shares of common stock of the Company at a conversion price of $0.20 per share, the fair value of the common stock at the date of issuance.</t>
  </si>
  <si>
    <t>On April 28, 2015 and June 8, 2015, the Company issued convertible promissory notes to Ray Meadow and received proceeds of $500,000. The promissory notes bear interest @ 12% per anum and mature one year from the date of issuance. At any time, the holder of the notes, at his sole option, shall have the right to convert the outstanding principal amount of these notes, or any portion of the principal amount hereof, and any accrued interest into shares of common stock of the Company at a conversion price of $0.15 per share. The fair value of the common stock at the date of the advance was $0.16, which created a Beneficial Conversion Feature of $40,000; this Beneficial Conversion Feature was recorded as a debt discount and will amortize over the life of the notes. The debt discount as of September 30, 2015, was $29,634. The Company also issued warrants to purchase 500,000 common shares valued at $81,000.</t>
  </si>
  <si>
    <t>On December 17, 2015, the Company issues a convertible promissory note to Alan Wheat and received proceeds of $100,000. The promissory note bears interest @ 12% per annum and matures one year from the date of issuance. At any time, the holder of the note, at his option, shall have the right to convert the outstanding principal amount of the note, or any portion of the principal amount hereof, and any accrued interest into shares of common stock of the Company at a conversion price of $0.30 per share, the fair value of common stock at the date of issuance.</t>
  </si>
  <si>
    <t>On September 22, 2015 and June 8, 2015, the Company issued a convertible promissory note to Steve Carolus and received proceeds of $50,000. The promissory note bears interest @ 10% per anum and matures one year from the date of issuance. At any time, the holder of the note, at his sole option, shall have the right to convert the outstanding principal amount of this note, or any portion of the principal amount hereof, and any accrued interest into shares of common stock of the Company at a conversion price of 0.30 per share. The fair value of the common stock at the date of the advance was $0.62, which created a Beneficial Conversion Feature of $50,000; this Beneficial Conversion Feature was recorded as a debt discount and will amortize over the life of the notes. The debt discount as of December 31, 2015, was $37,400.</t>
  </si>
  <si>
    <t>On November 12, 2015, the Company executed an unsecured promissory note with John Dubrule and received $25,000. The promissory note bears interest @ 10% per annum and both principal and interest are payable on or before May 1, 2016.</t>
  </si>
  <si>
    <t>Debt (Details Textual) - USD ($)</t>
  </si>
  <si>
    <t>Sep. 22, 2015</t>
  </si>
  <si>
    <t>Jun. 08, 2015</t>
  </si>
  <si>
    <t>Apr. 28, 2015</t>
  </si>
  <si>
    <t>Apr. 27, 2015</t>
  </si>
  <si>
    <t>Feb. 04, 2014</t>
  </si>
  <si>
    <t>May. 13, 2013</t>
  </si>
  <si>
    <t>Apr. 30, 2015</t>
  </si>
  <si>
    <t>Feb. 28, 2014</t>
  </si>
  <si>
    <t>Oct. 16, 2013</t>
  </si>
  <si>
    <t>Dec. 31, 2013</t>
  </si>
  <si>
    <t>Dec. 31, 2012</t>
  </si>
  <si>
    <t>Dec. 17, 2015</t>
  </si>
  <si>
    <t>Nov. 12, 2015</t>
  </si>
  <si>
    <t>Debt (Textual)</t>
  </si>
  <si>
    <t>Additional Paid-In Capital due to related party</t>
  </si>
  <si>
    <t>Advance from related party</t>
  </si>
  <si>
    <t>Unsecured promissory notes, interest free, due June 15, 2015 (1)</t>
  </si>
  <si>
    <t>Debt instrument interest rate</t>
  </si>
  <si>
    <t>10.00%</t>
  </si>
  <si>
    <t>Debt Instrument, Maturity Date</t>
  </si>
  <si>
    <t>Jun. 15,
		2015</t>
  </si>
  <si>
    <t>Fund borrowed from related parties</t>
  </si>
  <si>
    <t>Debt principal amount</t>
  </si>
  <si>
    <t>Accrued interest</t>
  </si>
  <si>
    <t>Issuance of common stock, value</t>
  </si>
  <si>
    <t>Issuance of common stock, shares</t>
  </si>
  <si>
    <t>Closing price</t>
  </si>
  <si>
    <t>Unsecured promissory notes, interest @ 10% per annum, due June 15, 2015 (1)</t>
  </si>
  <si>
    <t>Unsecured promissory note, interest free, due June 30, 2015 (2)</t>
  </si>
  <si>
    <t>Jun. 30,
		2015</t>
  </si>
  <si>
    <t>Jun. 30,
		2016</t>
  </si>
  <si>
    <t>Repayment of debt</t>
  </si>
  <si>
    <t>Related party, paid expenses</t>
  </si>
  <si>
    <t>Loss on conversion</t>
  </si>
  <si>
    <t>12.00%</t>
  </si>
  <si>
    <t>Dec. 15,
		2015</t>
  </si>
  <si>
    <t>Unsecured promissory note, interest free, due June 15, 2015 (6)</t>
  </si>
  <si>
    <t>Apr. 15,
		2015</t>
  </si>
  <si>
    <t>Common stock price per share</t>
  </si>
  <si>
    <t>Apr. 27,
		2016</t>
  </si>
  <si>
    <t>Debt maturity term</t>
  </si>
  <si>
    <t>1 year</t>
  </si>
  <si>
    <t>Jun. 8,
		2016</t>
  </si>
  <si>
    <t>Apr. 28,
		2016</t>
  </si>
  <si>
    <t>Debt discount</t>
  </si>
  <si>
    <t>Conversion price</t>
  </si>
  <si>
    <t>Unsecured promissory note for medical equipment, interest free, due upon demand (9)</t>
  </si>
  <si>
    <t>Laser equipment cost</t>
  </si>
  <si>
    <t>Dec. 17,
		2015</t>
  </si>
  <si>
    <t>Sep. 22,
		2015</t>
  </si>
  <si>
    <t>Jun. 8,
		2015</t>
  </si>
  <si>
    <t>May 1,
		2016</t>
  </si>
  <si>
    <t>Accounts Payable and Accrued Expenses (Details) - USD ($)</t>
  </si>
  <si>
    <t>Salaries - Officer</t>
  </si>
  <si>
    <t>Professional fees</t>
  </si>
  <si>
    <t>Consulting</t>
  </si>
  <si>
    <t>Other</t>
  </si>
  <si>
    <t>Accounts payable and Accrued expenses, Total</t>
  </si>
  <si>
    <t>Income Taxes (Details) - USD ($)</t>
  </si>
  <si>
    <t>Current</t>
  </si>
  <si>
    <t>Federal</t>
  </si>
  <si>
    <t>Foreign</t>
  </si>
  <si>
    <t>Income tax current, Total</t>
  </si>
  <si>
    <t>Deferred</t>
  </si>
  <si>
    <t>Income tax deferred, Total</t>
  </si>
  <si>
    <t>Income Taxes (Details 1) - USD ($)</t>
  </si>
  <si>
    <t>Effective Income Tax Rate Reconciliation, Amount [Abstract]</t>
  </si>
  <si>
    <t>Book income (loss) from operations</t>
  </si>
  <si>
    <t>Common stock issued for services</t>
  </si>
  <si>
    <t>Warrants issued for services</t>
  </si>
  <si>
    <t>Change in valuation allowance</t>
  </si>
  <si>
    <t>Income tax expense</t>
  </si>
  <si>
    <t>Income Taxes (Details 2) - USD ($)</t>
  </si>
  <si>
    <t>Components of Deferred Tax Assets and Liabilities [Abstract]</t>
  </si>
  <si>
    <t>Net operating loss carry forwards (expire through 2032)</t>
  </si>
  <si>
    <t>Impairment expense</t>
  </si>
  <si>
    <t>Total gross deferred tax asset/liabilities</t>
  </si>
  <si>
    <t>Valuation allowance</t>
  </si>
  <si>
    <t>Net deferred taxes</t>
  </si>
  <si>
    <t>Income Taxes (Details Textual) - USD ($)</t>
  </si>
  <si>
    <t>Income Taxes (Textual)</t>
  </si>
  <si>
    <t>Net operating loss carryforward</t>
  </si>
  <si>
    <t>Net operating loss carryforward, Expiration date</t>
  </si>
  <si>
    <t>Dec. 31,
		2032</t>
  </si>
  <si>
    <t>Stockholders' Equity (Details) - USD ($)</t>
  </si>
  <si>
    <t>Jun. 11, 2015</t>
  </si>
  <si>
    <t>Apr. 17, 2015</t>
  </si>
  <si>
    <t>Stockholders' equity (Textual)</t>
  </si>
  <si>
    <t>Issuance of common stock as incentive for debt financing</t>
  </si>
  <si>
    <t>Issuance of common stock as incentive for debt financing, shares</t>
  </si>
  <si>
    <t>Saddleworth [Member]</t>
  </si>
  <si>
    <t>Conversion shares of common stock</t>
  </si>
  <si>
    <t>Principal amount of convertible debt</t>
  </si>
  <si>
    <t>Issuance of common stock</t>
  </si>
  <si>
    <t>Forbes Investment LLP [Member]</t>
  </si>
  <si>
    <t>Dellinger Fund [Member]</t>
  </si>
  <si>
    <t>Basic and Diluted Earnings per Share (Details) - shares</t>
  </si>
  <si>
    <t>Basic and Diluted Earnings Per Share (Textual)</t>
  </si>
  <si>
    <t>Anti-dilutive shares</t>
  </si>
  <si>
    <t>Warrants (Details) - Warrant [Member]</t>
  </si>
  <si>
    <t>Dec. 31, 2015USD ($)$ / sharesshares</t>
  </si>
  <si>
    <t>Shares</t>
  </si>
  <si>
    <t>Outstanding, Beginning Balance | shares</t>
  </si>
  <si>
    <t>Granted | shares</t>
  </si>
  <si>
    <t>Expired/Cancelled | shares</t>
  </si>
  <si>
    <t>Exercised | shares</t>
  </si>
  <si>
    <t>Outstanding, Ending Balance | shares</t>
  </si>
  <si>
    <t>Exercisable | shares</t>
  </si>
  <si>
    <t>Exercise Price</t>
  </si>
  <si>
    <t>Outstanding, Beginning Balance | $ / shares</t>
  </si>
  <si>
    <t>Granted | $ / shares</t>
  </si>
  <si>
    <t>Expired/Cancelled | $ / shares</t>
  </si>
  <si>
    <t>Exercised | $ / shares</t>
  </si>
  <si>
    <t>Outstanding, Ending Balance | $ / shares</t>
  </si>
  <si>
    <t>Exercisable | $ / shares</t>
  </si>
  <si>
    <t>Remaining Life</t>
  </si>
  <si>
    <t>Outstanding, Beginning Balance</t>
  </si>
  <si>
    <t>2 years 1 month 6 days</t>
  </si>
  <si>
    <t>Exercisable</t>
  </si>
  <si>
    <t>4 years 7 months 6 days</t>
  </si>
  <si>
    <t>Outstanding, Ending Balance</t>
  </si>
  <si>
    <t>Intrinsic Value</t>
  </si>
  <si>
    <t>Outstanding, Beginning Balance | $</t>
  </si>
  <si>
    <t>Exercisable | $</t>
  </si>
  <si>
    <t>Granted | $</t>
  </si>
  <si>
    <t>Outstanding, Ending Balance | $</t>
  </si>
  <si>
    <t>Warrants (Details Textual) - USD ($)</t>
  </si>
  <si>
    <t>Sep. 08, 2015</t>
  </si>
  <si>
    <t>Feb. 06, 2012</t>
  </si>
  <si>
    <t>Warrant (Textual)</t>
  </si>
  <si>
    <t>Number of warrants issued as compensation</t>
  </si>
  <si>
    <t>Warrants maturity date</t>
  </si>
  <si>
    <t>Feb. 6,
		2017</t>
  </si>
  <si>
    <t>Expected term</t>
  </si>
  <si>
    <t>Risk free interest rate</t>
  </si>
  <si>
    <t>0.32%</t>
  </si>
  <si>
    <t>Dividend yield</t>
  </si>
  <si>
    <t>0.00%</t>
  </si>
  <si>
    <t>Volatility rate</t>
  </si>
  <si>
    <t>432.00%</t>
  </si>
  <si>
    <t>Fair value of warrant</t>
  </si>
  <si>
    <t>Term of warrant amortization description</t>
  </si>
  <si>
    <t>Over 3 years</t>
  </si>
  <si>
    <t>Warrant expenses</t>
  </si>
  <si>
    <t>Board of Director [Member]</t>
  </si>
  <si>
    <t>Sep. 8,
		2020</t>
  </si>
  <si>
    <t>Jun. 8,
		2020</t>
  </si>
  <si>
    <t>Apr. 28,
		2020</t>
  </si>
  <si>
    <t>Term of warrant</t>
  </si>
  <si>
    <t>Number of warrants</t>
  </si>
  <si>
    <t>Warrant exercise price</t>
  </si>
  <si>
    <t>Dr. Ronald Moomaw [Member]</t>
  </si>
  <si>
    <t>Apr. 17,
		2022</t>
  </si>
  <si>
    <t>7 years</t>
  </si>
  <si>
    <t>Warrant [Member]</t>
  </si>
  <si>
    <t>Warrant [Member] | Minimum [Member]</t>
  </si>
  <si>
    <t>1.39%</t>
  </si>
  <si>
    <t>427.00%</t>
  </si>
  <si>
    <t>Warrant [Member] | Maximum [Member]</t>
  </si>
  <si>
    <t>1.72%</t>
  </si>
  <si>
    <t>459.00%</t>
  </si>
  <si>
    <t>Related Party Transactions (Details) - USD ($)</t>
  </si>
  <si>
    <t>Related Party Transaction (Textual)</t>
  </si>
  <si>
    <t>Interest Expense</t>
  </si>
  <si>
    <t>Consulting fees</t>
  </si>
  <si>
    <t>Companies owe amount</t>
  </si>
  <si>
    <t>Med Cure Companies [Member]</t>
  </si>
  <si>
    <t>Repayments of Short-term Debt</t>
  </si>
  <si>
    <t>Warrants purchase</t>
  </si>
  <si>
    <t>Related party ownership percentage</t>
  </si>
  <si>
    <t>100.00%</t>
  </si>
  <si>
    <t>Consulting agreement with Saddleworth Ventures [Member]</t>
  </si>
  <si>
    <t>Expenses paid on behalf of the company</t>
  </si>
  <si>
    <t>Saddleworth Ventures [Member]</t>
  </si>
  <si>
    <t>Refund of Deposit (Details) - USD ($)</t>
  </si>
  <si>
    <t>Refund of Deposit (Textual)</t>
  </si>
  <si>
    <t>Major Customers (Details)</t>
  </si>
  <si>
    <t>Major Customers (Textual)</t>
  </si>
  <si>
    <t>Concentration Risk, Percentage</t>
  </si>
  <si>
    <t>Revenues [Member]</t>
  </si>
  <si>
    <t>Commitments and Contingencies (Details)</t>
  </si>
  <si>
    <t>Rental Income</t>
  </si>
  <si>
    <t>Rental Expense</t>
  </si>
  <si>
    <t>Commitments and Contingencies (Details Textual) - USD ($)</t>
  </si>
  <si>
    <t>Jul. 01, 2012</t>
  </si>
  <si>
    <t>Commitments and Contingencies (Textual)</t>
  </si>
  <si>
    <t>Consultant Fees</t>
  </si>
  <si>
    <t>Rent expense</t>
  </si>
  <si>
    <t>Monthly rental</t>
  </si>
  <si>
    <t>Sublease monthly rental</t>
  </si>
  <si>
    <t>Term of lease, description</t>
  </si>
  <si>
    <t>The term of the lease will be for five years with a renewal option for an additional five years.</t>
  </si>
  <si>
    <t>Employment Agreement [Member]</t>
  </si>
  <si>
    <t>Term of employment agreement</t>
  </si>
  <si>
    <t>Compensation</t>
  </si>
  <si>
    <t>Amount of compensation as per payroll - officer</t>
  </si>
  <si>
    <t>Monthly salaries</t>
  </si>
  <si>
    <t>Consulting Agreements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32"/>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307140</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6" r="B11" t="n">
        <v>2015</v>
      </c>
    </row>
    <row spans="1:4" r="12">
      <c s="4" r="A12" t="s">
        <v>20</v>
      </c>
      <c s="4" r="B12" t="s">
        <v>21</v>
      </c>
    </row>
    <row spans="1:4" r="13">
      <c s="4" r="A13" t="s">
        <v>22</v>
      </c>
      <c s="4" r="B13" t="s">
        <v>21</v>
      </c>
    </row>
    <row spans="1:4" r="14">
      <c s="4" r="A14" t="s">
        <v>23</v>
      </c>
      <c s="4" r="B14" t="s">
        <v>24</v>
      </c>
    </row>
    <row spans="1:4" r="15">
      <c s="4" r="A15" t="s">
        <v>25</v>
      </c>
      <c s="4" r="B15" t="s">
        <v>26</v>
      </c>
    </row>
    <row spans="1:4" r="16">
      <c s="4" r="A16" t="s">
        <v>27</v>
      </c>
      <c s="7" r="D16" t="n">
        <v>3777686</v>
      </c>
    </row>
    <row spans="1:4" r="17">
      <c s="4" r="A17" t="s">
        <v>28</v>
      </c>
      <c s="6" r="C17" t="n">
        <v>336582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52</v>
      </c>
      <c s="2" r="B1" t="s">
        <v>1</v>
      </c>
    </row>
    <row spans="1:2" r="2">
      <c s="2" r="B2" t="s">
        <v>2</v>
      </c>
    </row>
    <row spans="1:2" r="3">
      <c s="3" r="A3" t="s">
        <v>153</v>
      </c>
    </row>
    <row spans="1:2" r="4">
      <c s="4" r="A4" t="s">
        <v>154</v>
      </c>
      <c s="4" r="B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r="A1" t="s">
        <v>156</v>
      </c>
      <c s="2" r="B1" t="s">
        <v>1</v>
      </c>
    </row>
    <row spans="1:2" r="2">
      <c s="2" r="B2" t="s">
        <v>2</v>
      </c>
    </row>
    <row spans="1:2" r="3">
      <c s="3" r="A3" t="s">
        <v>157</v>
      </c>
    </row>
    <row spans="1:2" r="4">
      <c s="4" r="A4" t="s">
        <v>158</v>
      </c>
      <c s="4" r="B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60</v>
      </c>
      <c s="2" r="B1" t="s">
        <v>1</v>
      </c>
    </row>
    <row spans="1:2" r="2">
      <c s="2" r="B2" t="s">
        <v>2</v>
      </c>
    </row>
    <row spans="1:2" r="3">
      <c s="3" r="A3" t="s">
        <v>161</v>
      </c>
    </row>
    <row spans="1:2" r="4">
      <c s="4" r="A4" t="s">
        <v>162</v>
      </c>
      <c s="4" r="B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64</v>
      </c>
      <c s="2" r="B1" t="s">
        <v>1</v>
      </c>
    </row>
    <row spans="1:2" r="2">
      <c s="2" r="B2" t="s">
        <v>2</v>
      </c>
    </row>
    <row spans="1:2" r="3">
      <c s="3" r="A3" t="s">
        <v>165</v>
      </c>
    </row>
    <row spans="1:2" r="4">
      <c s="4" r="A4" t="s">
        <v>166</v>
      </c>
      <c s="4" r="B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68</v>
      </c>
      <c s="2" r="B1" t="s">
        <v>1</v>
      </c>
    </row>
    <row spans="1:2" r="2">
      <c s="2" r="B2" t="s">
        <v>2</v>
      </c>
    </row>
    <row spans="1:2" r="3">
      <c s="3" r="A3" t="s">
        <v>169</v>
      </c>
    </row>
    <row spans="1:2" r="4">
      <c s="4" r="A4" t="s">
        <v>170</v>
      </c>
      <c s="4" r="B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72</v>
      </c>
      <c s="2" r="B1" t="s">
        <v>1</v>
      </c>
    </row>
    <row spans="1:2" r="2">
      <c s="2" r="B2" t="s">
        <v>2</v>
      </c>
    </row>
    <row spans="1:2" r="3">
      <c s="3" r="A3" t="s">
        <v>173</v>
      </c>
    </row>
    <row spans="1:2" r="4">
      <c s="4" r="A4" t="s">
        <v>174</v>
      </c>
      <c s="4" r="B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76</v>
      </c>
      <c s="2" r="B1" t="s">
        <v>1</v>
      </c>
    </row>
    <row spans="1:2" r="2">
      <c s="2" r="B2" t="s">
        <v>2</v>
      </c>
    </row>
    <row spans="1:2" r="3">
      <c s="3" r="A3" t="s">
        <v>177</v>
      </c>
    </row>
    <row spans="1:2" r="4">
      <c s="4" r="A4" t="s">
        <v>178</v>
      </c>
      <c s="4" r="B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80</v>
      </c>
      <c s="2" r="B1" t="s">
        <v>1</v>
      </c>
    </row>
    <row spans="1:2" r="2">
      <c s="2" r="B2" t="s">
        <v>2</v>
      </c>
    </row>
    <row spans="1:2" r="3">
      <c s="3" r="A3" t="s">
        <v>181</v>
      </c>
    </row>
    <row spans="1:2" r="4">
      <c s="4" r="A4" t="s">
        <v>182</v>
      </c>
      <c s="4" r="B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4</v>
      </c>
      <c s="2" r="B1" t="s">
        <v>1</v>
      </c>
    </row>
    <row spans="1:2" r="2">
      <c s="2" r="B2" t="s">
        <v>2</v>
      </c>
    </row>
    <row spans="1:2" r="3">
      <c s="3" r="A3" t="s">
        <v>185</v>
      </c>
    </row>
    <row spans="1:2" r="4">
      <c s="4" r="A4" t="s">
        <v>186</v>
      </c>
      <c s="4" r="B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88</v>
      </c>
      <c s="2" r="B1" t="s">
        <v>1</v>
      </c>
    </row>
    <row spans="1:2" r="2">
      <c s="2" r="B2" t="s">
        <v>2</v>
      </c>
    </row>
    <row spans="1:2" r="3">
      <c s="3" r="A3" t="s">
        <v>189</v>
      </c>
    </row>
    <row spans="1:2" r="4">
      <c s="4" r="A4" t="s">
        <v>190</v>
      </c>
      <c s="4" r="B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49719</v>
      </c>
      <c s="7" r="C3" t="n">
        <v>163</v>
      </c>
    </row>
    <row spans="1:3" r="4">
      <c s="4" r="A4" t="s">
        <v>33</v>
      </c>
      <c s="6" r="B4" t="n">
        <v>516868</v>
      </c>
      <c s="4" r="C4" t="s">
        <v>34</v>
      </c>
    </row>
    <row spans="1:3" r="5">
      <c s="4" r="A5" t="s">
        <v>35</v>
      </c>
      <c s="7" r="B5" t="n">
        <v>100000</v>
      </c>
      <c s="4" r="C5" t="s">
        <v>34</v>
      </c>
    </row>
    <row spans="1:3" r="6">
      <c s="4" r="A6" t="s">
        <v>36</v>
      </c>
      <c s="4" r="B6" t="s">
        <v>34</v>
      </c>
      <c s="7" r="C6" t="n">
        <v>100000</v>
      </c>
    </row>
    <row spans="1:3" r="7">
      <c s="4" r="A7" t="s">
        <v>37</v>
      </c>
      <c s="7" r="B7" t="n">
        <v>53107</v>
      </c>
      <c s="6" r="C7" t="n">
        <v>16000</v>
      </c>
    </row>
    <row spans="1:3" r="8">
      <c s="4" r="A8" t="s">
        <v>38</v>
      </c>
      <c s="6" r="B8" t="n">
        <v>719694</v>
      </c>
      <c s="6" r="C8" t="n">
        <v>116163</v>
      </c>
    </row>
    <row spans="1:3" r="9">
      <c s="4" r="A9" t="s">
        <v>39</v>
      </c>
      <c s="6" r="B9" t="n">
        <v>134296</v>
      </c>
      <c s="6" r="C9" t="n">
        <v>1767</v>
      </c>
    </row>
    <row spans="1:3" r="10">
      <c s="4" r="A10" t="s">
        <v>40</v>
      </c>
      <c s="6" r="B10" t="n">
        <v>83338</v>
      </c>
      <c s="6" r="C10" t="n">
        <v>88893</v>
      </c>
    </row>
    <row spans="1:3" r="11">
      <c s="4" r="A11" t="s">
        <v>41</v>
      </c>
      <c s="7" r="B11" t="n">
        <v>937328</v>
      </c>
      <c s="6" r="C11" t="n">
        <v>206823</v>
      </c>
    </row>
    <row spans="1:3" r="12">
      <c s="3" r="A12" t="s">
        <v>42</v>
      </c>
    </row>
    <row spans="1:3" r="13">
      <c s="4" r="A13" t="s">
        <v>43</v>
      </c>
      <c s="4" r="B13" t="s">
        <v>34</v>
      </c>
      <c s="6" r="C13" t="n">
        <v>1050905</v>
      </c>
    </row>
    <row spans="1:3" r="14">
      <c s="4" r="A14" t="s">
        <v>44</v>
      </c>
      <c s="7" r="B14" t="n">
        <v>250000</v>
      </c>
      <c s="7" r="C14" t="n">
        <v>251000</v>
      </c>
    </row>
    <row spans="1:3" r="15">
      <c s="4" r="A15" t="s">
        <v>45</v>
      </c>
      <c s="6" r="B15" t="n">
        <v>644065</v>
      </c>
      <c s="4" r="C15" t="s">
        <v>34</v>
      </c>
    </row>
    <row spans="1:3" r="16">
      <c s="4" r="A16" t="s">
        <v>46</v>
      </c>
      <c s="6" r="B16" t="n">
        <v>197877</v>
      </c>
      <c s="7" r="C16" t="n">
        <v>127944</v>
      </c>
    </row>
    <row spans="1:3" r="17">
      <c s="4" r="A17" t="s">
        <v>47</v>
      </c>
      <c s="7" r="B17" t="n">
        <v>1091942</v>
      </c>
      <c s="7" r="C17" t="n">
        <v>1429849</v>
      </c>
    </row>
    <row spans="1:3" r="18">
      <c s="4" r="A18" t="s">
        <v>48</v>
      </c>
      <c s="4" r="B18" t="s">
        <v>34</v>
      </c>
      <c s="4" r="C18" t="s">
        <v>34</v>
      </c>
    </row>
    <row spans="1:3" r="19">
      <c s="3" r="A19" t="s">
        <v>49</v>
      </c>
    </row>
    <row spans="1:3" r="20">
      <c s="4" r="A20" t="s">
        <v>50</v>
      </c>
      <c s="7" r="B20" t="n">
        <v>33659</v>
      </c>
      <c s="7" r="C20" t="n">
        <v>26085</v>
      </c>
    </row>
    <row spans="1:3" r="21">
      <c s="4" r="A21" t="s">
        <v>51</v>
      </c>
      <c s="6" r="B21" t="n">
        <v>9172696</v>
      </c>
      <c s="6" r="C21" t="n">
        <v>7295255</v>
      </c>
    </row>
    <row spans="1:3" r="22">
      <c s="4" r="A22" t="s">
        <v>52</v>
      </c>
      <c s="7" r="B22" t="n">
        <v>-9360969</v>
      </c>
      <c s="6" r="C22" t="n">
        <v>-8535129</v>
      </c>
    </row>
    <row spans="1:3" r="23">
      <c s="4" r="A23" t="s">
        <v>53</v>
      </c>
      <c s="4" r="B23" t="s">
        <v>34</v>
      </c>
      <c s="6" r="C23" t="n">
        <v>-9237</v>
      </c>
    </row>
    <row spans="1:3" r="24">
      <c s="4" r="A24" t="s">
        <v>54</v>
      </c>
      <c s="7" r="B24" t="n">
        <v>-154614</v>
      </c>
      <c s="6" r="C24" t="n">
        <v>-1223026</v>
      </c>
    </row>
    <row spans="1:3" r="25">
      <c s="4" r="A25" t="s">
        <v>55</v>
      </c>
      <c s="7" r="B25" t="n">
        <v>937328</v>
      </c>
      <c s="7" r="C25" t="n">
        <v>2068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48</v>
      </c>
      <c s="2" r="B1" t="s">
        <v>1</v>
      </c>
    </row>
    <row spans="1:2" r="2">
      <c s="2" r="B2" t="s">
        <v>2</v>
      </c>
    </row>
    <row spans="1:2" r="3">
      <c s="3" r="A3" t="s">
        <v>192</v>
      </c>
    </row>
    <row spans="1:2" r="4">
      <c s="4" r="A4" t="s">
        <v>193</v>
      </c>
      <c s="4" r="B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5</v>
      </c>
      <c s="2" r="B1" t="s">
        <v>1</v>
      </c>
    </row>
    <row spans="1:2" r="2">
      <c s="2" r="B2" t="s">
        <v>2</v>
      </c>
    </row>
    <row spans="1:2" r="3">
      <c s="3" r="A3" t="s">
        <v>196</v>
      </c>
    </row>
    <row spans="1:2" r="4">
      <c s="4" r="A4" t="s">
        <v>197</v>
      </c>
      <c s="4" r="B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33"/>
    <col customWidth="1" max="2" min="2" width="80"/>
  </cols>
  <sheetData>
    <row spans="1:2" r="1">
      <c s="1" r="A1" t="s">
        <v>199</v>
      </c>
      <c s="2" r="B1" t="s">
        <v>1</v>
      </c>
    </row>
    <row spans="1:2" r="2">
      <c s="2" r="B2" t="s">
        <v>2</v>
      </c>
    </row>
    <row spans="1:2" r="3">
      <c s="3" r="A3" t="s">
        <v>142</v>
      </c>
    </row>
    <row spans="1:2" r="4">
      <c s="4" r="A4" t="s">
        <v>200</v>
      </c>
      <c s="4" r="B4" t="s">
        <v>201</v>
      </c>
    </row>
    <row spans="1:2" r="5">
      <c s="4" r="A5" t="s">
        <v>202</v>
      </c>
      <c s="4" r="B5" t="s">
        <v>203</v>
      </c>
    </row>
    <row spans="1:2" r="6">
      <c s="4" r="A6" t="s">
        <v>204</v>
      </c>
      <c s="4" r="B6" t="s">
        <v>205</v>
      </c>
    </row>
    <row spans="1:2" r="7">
      <c s="4" r="A7" t="s">
        <v>206</v>
      </c>
      <c s="4" r="B7" t="s">
        <v>207</v>
      </c>
    </row>
    <row spans="1:2" r="8">
      <c s="4" r="A8" t="s">
        <v>208</v>
      </c>
      <c s="4" r="B8" t="s">
        <v>209</v>
      </c>
    </row>
    <row spans="1:2" r="9">
      <c s="4" r="A9" t="s">
        <v>210</v>
      </c>
      <c s="4" r="B9" t="s">
        <v>211</v>
      </c>
    </row>
    <row spans="1:2" r="10">
      <c s="4" r="A10" t="s">
        <v>212</v>
      </c>
      <c s="4" r="B10" t="s">
        <v>213</v>
      </c>
    </row>
    <row spans="1:2" r="11">
      <c s="4" r="A11" t="s">
        <v>214</v>
      </c>
      <c s="4" r="B11" t="s">
        <v>215</v>
      </c>
    </row>
    <row spans="1:2" r="12">
      <c s="4" r="A12" t="s">
        <v>164</v>
      </c>
      <c s="4" r="B12" t="s">
        <v>216</v>
      </c>
    </row>
    <row spans="1:2" r="13">
      <c s="4" r="A13" t="s">
        <v>217</v>
      </c>
      <c s="4" r="B13" t="s">
        <v>218</v>
      </c>
    </row>
    <row spans="1:2" r="14">
      <c s="4" r="A14" t="s">
        <v>219</v>
      </c>
      <c s="4" r="B14" t="s">
        <v>220</v>
      </c>
    </row>
    <row spans="1:2" r="15">
      <c s="4" r="A15" t="s">
        <v>221</v>
      </c>
      <c s="4" r="B15" t="s">
        <v>222</v>
      </c>
    </row>
    <row spans="1:2" r="16">
      <c s="4" r="A16" t="s">
        <v>223</v>
      </c>
      <c s="4" r="B16" t="s">
        <v>224</v>
      </c>
    </row>
    <row spans="1:2" r="17">
      <c s="4" r="A17" t="s">
        <v>225</v>
      </c>
      <c s="4" r="B17"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68"/>
  </cols>
  <sheetData>
    <row spans="1:2" r="1">
      <c s="1" r="A1" t="s">
        <v>227</v>
      </c>
      <c s="2" r="B1" t="s">
        <v>1</v>
      </c>
    </row>
    <row spans="1:2" r="2">
      <c s="2" r="B2" t="s">
        <v>2</v>
      </c>
    </row>
    <row spans="1:2" r="3">
      <c s="3" r="A3" t="s">
        <v>142</v>
      </c>
    </row>
    <row spans="1:2" r="4">
      <c s="4" r="A4" t="s">
        <v>228</v>
      </c>
      <c s="4" r="B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s="1" r="A1" t="s">
        <v>230</v>
      </c>
      <c s="2" r="B1" t="s">
        <v>1</v>
      </c>
    </row>
    <row spans="1:2" r="2">
      <c s="2" r="B2" t="s">
        <v>2</v>
      </c>
    </row>
    <row spans="1:2" r="3">
      <c s="3" r="A3" t="s">
        <v>145</v>
      </c>
    </row>
    <row spans="1:2" r="4">
      <c s="4" r="A4" t="s">
        <v>231</v>
      </c>
      <c s="4" r="B4" t="s">
        <v>232</v>
      </c>
    </row>
    <row spans="1:2" r="5">
      <c s="4" r="A5" t="s">
        <v>233</v>
      </c>
      <c s="4" r="B5"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35</v>
      </c>
      <c s="2" r="B1" t="s">
        <v>1</v>
      </c>
    </row>
    <row spans="1:2" r="2">
      <c s="2" r="B2" t="s">
        <v>2</v>
      </c>
    </row>
    <row spans="1:2" r="3">
      <c s="3" r="A3" t="s">
        <v>153</v>
      </c>
    </row>
    <row spans="1:2" r="4">
      <c s="4" r="A4" t="s">
        <v>236</v>
      </c>
      <c s="4" r="B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38</v>
      </c>
      <c s="2" r="B1" t="s">
        <v>1</v>
      </c>
    </row>
    <row spans="1:2" r="2">
      <c s="2" r="B2" t="s">
        <v>2</v>
      </c>
    </row>
    <row spans="1:2" r="3">
      <c s="3" r="A3" t="s">
        <v>157</v>
      </c>
    </row>
    <row spans="1:2" r="4">
      <c s="4" r="A4" t="s">
        <v>239</v>
      </c>
      <c s="4" r="B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41</v>
      </c>
      <c s="2" r="B1" t="s">
        <v>1</v>
      </c>
    </row>
    <row spans="1:2" r="2">
      <c s="2" r="B2" t="s">
        <v>2</v>
      </c>
    </row>
    <row spans="1:2" r="3">
      <c s="3" r="A3" t="s">
        <v>161</v>
      </c>
    </row>
    <row spans="1:2" r="4">
      <c s="4" r="A4" t="s">
        <v>242</v>
      </c>
      <c s="4" r="B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44</v>
      </c>
      <c s="2" r="B1" t="s">
        <v>1</v>
      </c>
    </row>
    <row spans="1:2" r="2">
      <c s="2" r="B2" t="s">
        <v>2</v>
      </c>
    </row>
    <row spans="1:2" r="3">
      <c s="3" r="A3" t="s">
        <v>165</v>
      </c>
    </row>
    <row spans="1:2" r="4">
      <c s="4" r="A4" t="s">
        <v>245</v>
      </c>
      <c s="4" r="B4" t="s">
        <v>246</v>
      </c>
    </row>
    <row spans="1:2" r="5">
      <c s="4" r="A5" t="s">
        <v>247</v>
      </c>
      <c s="4" r="B5" t="s">
        <v>248</v>
      </c>
    </row>
    <row spans="1:2" r="6">
      <c s="4" r="A6" t="s">
        <v>249</v>
      </c>
      <c s="4" r="B6"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51</v>
      </c>
      <c s="2" r="B1" t="s">
        <v>1</v>
      </c>
    </row>
    <row spans="1:2" r="2">
      <c s="2" r="B2" t="s">
        <v>2</v>
      </c>
    </row>
    <row spans="1:2" r="3">
      <c s="3" r="A3" t="s">
        <v>177</v>
      </c>
    </row>
    <row spans="1:2" r="4">
      <c s="4" r="A4" t="s">
        <v>252</v>
      </c>
      <c s="4" r="B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56</v>
      </c>
      <c s="2" r="B1" t="s">
        <v>2</v>
      </c>
      <c s="2" r="C1" t="s">
        <v>30</v>
      </c>
    </row>
    <row spans="1:3" r="2">
      <c s="3" r="A2" t="s">
        <v>57</v>
      </c>
    </row>
    <row spans="1:3" r="3">
      <c s="4" r="A3" t="s">
        <v>58</v>
      </c>
      <c s="7" r="B3" t="n">
        <v>105935</v>
      </c>
      <c s="4" r="C3" t="s">
        <v>34</v>
      </c>
    </row>
    <row spans="1:3" r="4">
      <c s="4" r="A4" t="s">
        <v>59</v>
      </c>
      <c s="8" r="B4" t="n">
        <v>0.001</v>
      </c>
      <c s="8" r="C4" t="n">
        <v>0.001</v>
      </c>
    </row>
    <row spans="1:3" r="5">
      <c s="4" r="A5" t="s">
        <v>60</v>
      </c>
      <c s="6" r="B5" t="n">
        <v>200000000</v>
      </c>
      <c s="6" r="C5" t="n">
        <v>200000000</v>
      </c>
    </row>
    <row spans="1:3" r="6">
      <c s="4" r="A6" t="s">
        <v>61</v>
      </c>
      <c s="6" r="B6" t="n">
        <v>33658257</v>
      </c>
      <c s="6" r="C6" t="n">
        <v>26085101</v>
      </c>
    </row>
    <row spans="1:3" r="7">
      <c s="4" r="A7" t="s">
        <v>62</v>
      </c>
      <c s="6" r="B7" t="n">
        <v>33658257</v>
      </c>
      <c s="6" r="C7" t="n">
        <v>26084983</v>
      </c>
    </row>
    <row spans="1:3" r="8">
      <c s="4" r="A8" t="s">
        <v>63</v>
      </c>
      <c s="6" r="B8" t="n">
        <v>0</v>
      </c>
      <c s="6" r="C8" t="n">
        <v>1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254</v>
      </c>
      <c s="2" r="B1" t="s">
        <v>1</v>
      </c>
    </row>
    <row spans="1:2" r="2">
      <c s="2" r="B2" t="s">
        <v>2</v>
      </c>
    </row>
    <row spans="1:2" r="3">
      <c s="3" r="A3" t="s">
        <v>192</v>
      </c>
    </row>
    <row spans="1:2" r="4">
      <c s="4" r="A4" t="s">
        <v>255</v>
      </c>
      <c s="4" r="B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16"/>
  </cols>
  <sheetData>
    <row spans="1:2" r="1">
      <c s="1" r="A1" t="s">
        <v>257</v>
      </c>
      <c s="2" r="B1" t="s">
        <v>1</v>
      </c>
    </row>
    <row spans="1:2" r="2">
      <c s="2" r="B2" t="s">
        <v>2</v>
      </c>
    </row>
    <row spans="1:2" r="3">
      <c s="4" r="A3" t="s">
        <v>258</v>
      </c>
    </row>
    <row spans="1:2" r="4">
      <c s="3" r="A4" t="s">
        <v>259</v>
      </c>
    </row>
    <row spans="1:2" r="5">
      <c s="4" r="A5" t="s">
        <v>260</v>
      </c>
      <c s="4" r="B5" t="s">
        <v>261</v>
      </c>
    </row>
    <row spans="1:2" r="6">
      <c s="4" r="A6" t="s">
        <v>262</v>
      </c>
    </row>
    <row spans="1:2" r="7">
      <c s="3" r="A7" t="s">
        <v>259</v>
      </c>
    </row>
    <row spans="1:2" r="8">
      <c s="4" r="A8" t="s">
        <v>260</v>
      </c>
      <c s="4" r="B8"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0"/>
    <col customWidth="1" max="2" min="2" width="16"/>
    <col customWidth="1" max="3" min="3" width="14"/>
  </cols>
  <sheetData>
    <row spans="1:3" r="1">
      <c s="1" r="A1" t="s">
        <v>264</v>
      </c>
      <c s="2" r="B1" t="s">
        <v>1</v>
      </c>
    </row>
    <row spans="1:3" r="2">
      <c s="2" r="B2" t="s">
        <v>2</v>
      </c>
      <c s="2" r="C2" t="s">
        <v>30</v>
      </c>
    </row>
    <row spans="1:3" r="3">
      <c s="3" r="A3" t="s">
        <v>265</v>
      </c>
    </row>
    <row spans="1:3" r="4">
      <c s="4" r="A4" t="s">
        <v>266</v>
      </c>
      <c s="6" r="B4" t="n">
        <v>12082400</v>
      </c>
      <c s="6" r="C4" t="n">
        <v>2400000</v>
      </c>
    </row>
    <row spans="1:3" r="5">
      <c s="4" r="A5" t="s">
        <v>267</v>
      </c>
    </row>
    <row spans="1:3" r="6">
      <c s="3" r="A6" t="s">
        <v>265</v>
      </c>
    </row>
    <row spans="1:3" r="7">
      <c s="4" r="A7" t="s">
        <v>268</v>
      </c>
      <c s="4" r="B7" t="s">
        <v>261</v>
      </c>
    </row>
    <row spans="1:3" r="8">
      <c s="4" r="A8" t="s">
        <v>269</v>
      </c>
    </row>
    <row spans="1:3" r="9">
      <c s="3" r="A9" t="s">
        <v>265</v>
      </c>
    </row>
    <row spans="1:3" r="10">
      <c s="4" r="A10" t="s">
        <v>268</v>
      </c>
      <c s="4" r="B10" t="s">
        <v>26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7"/>
    <col customWidth="1" max="2" min="2" width="16"/>
    <col customWidth="1" max="3" min="3" width="14"/>
  </cols>
  <sheetData>
    <row spans="1:3" r="1">
      <c s="1" r="A1" t="s">
        <v>270</v>
      </c>
      <c s="2" r="B1" t="s">
        <v>1</v>
      </c>
    </row>
    <row spans="1:3" r="2">
      <c s="2" r="B2" t="s">
        <v>2</v>
      </c>
      <c s="2" r="C2" t="s">
        <v>30</v>
      </c>
    </row>
    <row spans="1:3" r="3">
      <c s="3" r="A3" t="s">
        <v>231</v>
      </c>
    </row>
    <row spans="1:3" r="4">
      <c s="4" r="A4" t="s">
        <v>271</v>
      </c>
      <c s="7" r="B4" t="n">
        <v>88893</v>
      </c>
    </row>
    <row spans="1:3" r="5">
      <c s="4" r="A5" t="s">
        <v>111</v>
      </c>
      <c s="6" r="B5" t="n">
        <v>5555</v>
      </c>
      <c s="7" r="C5" t="n">
        <v>5555</v>
      </c>
    </row>
    <row spans="1:3" r="6">
      <c s="4" r="A6" t="s">
        <v>272</v>
      </c>
      <c s="6" r="B6" t="n">
        <v>83338</v>
      </c>
      <c s="6" r="C6" t="n">
        <v>88893</v>
      </c>
    </row>
    <row spans="1:3" r="7">
      <c s="4" r="A7" t="s">
        <v>273</v>
      </c>
    </row>
    <row spans="1:3" r="8">
      <c s="3" r="A8" t="s">
        <v>231</v>
      </c>
    </row>
    <row spans="1:3" r="9">
      <c s="4" r="A9" t="s">
        <v>271</v>
      </c>
      <c s="6" r="B9" t="n">
        <v>88893</v>
      </c>
      <c s="6" r="C9" t="n">
        <v>94448</v>
      </c>
    </row>
    <row spans="1:3" r="10">
      <c s="4" r="A10" t="s">
        <v>111</v>
      </c>
      <c s="6" r="B10" t="n">
        <v>-5555</v>
      </c>
      <c s="6" r="C10" t="n">
        <v>-5555</v>
      </c>
    </row>
    <row spans="1:3" r="11">
      <c s="4" r="A11" t="s">
        <v>272</v>
      </c>
      <c s="7" r="B11" t="n">
        <v>83338</v>
      </c>
      <c s="7" r="C11" t="n">
        <v>8889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21"/>
  </cols>
  <sheetData>
    <row spans="1:2" r="1">
      <c s="1" r="A1" t="s">
        <v>274</v>
      </c>
      <c s="2" r="B1" t="s">
        <v>275</v>
      </c>
    </row>
    <row spans="1:2" r="2">
      <c s="3" r="A2" t="s">
        <v>276</v>
      </c>
    </row>
    <row spans="1:2" r="3">
      <c s="6" r="A3" t="n">
        <v>2016</v>
      </c>
      <c s="7" r="B3" t="n">
        <v>5555</v>
      </c>
    </row>
    <row spans="1:2" r="4">
      <c s="6" r="A4" t="n">
        <v>2017</v>
      </c>
      <c s="6" r="B4" t="n">
        <v>5555</v>
      </c>
    </row>
    <row spans="1:2" r="5">
      <c s="6" r="A5" t="n">
        <v>2018</v>
      </c>
      <c s="6" r="B5" t="n">
        <v>5555</v>
      </c>
    </row>
    <row spans="1:2" r="6">
      <c s="6" r="A6" t="n">
        <v>2019</v>
      </c>
      <c s="6" r="B6" t="n">
        <v>5555</v>
      </c>
    </row>
    <row spans="1:2" r="7">
      <c s="6" r="A7" t="n">
        <v>2020</v>
      </c>
      <c s="7" r="B7" t="n">
        <v>555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8"/>
    <col customWidth="1" max="3" min="3" width="14"/>
  </cols>
  <sheetData>
    <row spans="1:3" r="1">
      <c s="1" r="A1" t="s">
        <v>277</v>
      </c>
      <c s="2" r="B1" t="s">
        <v>1</v>
      </c>
    </row>
    <row spans="1:3" r="2">
      <c s="2" r="B2" t="s">
        <v>2</v>
      </c>
      <c s="2" r="C2" t="s">
        <v>30</v>
      </c>
    </row>
    <row spans="1:3" r="3">
      <c s="3" r="A3" t="s">
        <v>278</v>
      </c>
    </row>
    <row spans="1:3" r="4">
      <c s="4" r="A4" t="s">
        <v>279</v>
      </c>
      <c s="4" r="B4" t="s">
        <v>280</v>
      </c>
    </row>
    <row spans="1:3" r="5">
      <c s="4" r="A5" t="s">
        <v>281</v>
      </c>
      <c s="4" r="B5" t="s">
        <v>282</v>
      </c>
    </row>
    <row spans="1:3" r="6">
      <c s="4" r="A6" t="s">
        <v>283</v>
      </c>
      <c s="4" r="B6" t="s">
        <v>284</v>
      </c>
    </row>
    <row spans="1:3" r="7">
      <c s="4" r="A7" t="s">
        <v>285</v>
      </c>
      <c s="7" r="B7" t="n">
        <v>5555</v>
      </c>
      <c s="7" r="C7" t="n">
        <v>555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0"/>
    <col customWidth="1" max="2" min="2" width="16"/>
    <col customWidth="1" max="3" min="3" width="14"/>
  </cols>
  <sheetData>
    <row spans="1:3" r="1">
      <c s="1" r="A1" t="s">
        <v>286</v>
      </c>
      <c s="2" r="B1" t="s">
        <v>1</v>
      </c>
    </row>
    <row spans="1:3" r="2">
      <c s="2" r="B2" t="s">
        <v>2</v>
      </c>
      <c s="2" r="C2" t="s">
        <v>30</v>
      </c>
    </row>
    <row spans="1:3" r="3">
      <c s="3" r="A3" t="s">
        <v>287</v>
      </c>
    </row>
    <row spans="1:3" r="4">
      <c s="4" r="A4" t="s">
        <v>120</v>
      </c>
      <c s="7" r="B4" t="n">
        <v>180000</v>
      </c>
    </row>
    <row spans="1:3" r="5">
      <c s="4" r="A5" t="s">
        <v>288</v>
      </c>
      <c s="6" r="B5" t="n">
        <v>80000</v>
      </c>
      <c s="4" r="C5" t="s">
        <v>34</v>
      </c>
    </row>
    <row spans="1:3" r="6">
      <c s="4" r="A6" t="s">
        <v>35</v>
      </c>
      <c s="7" r="B6" t="n">
        <v>1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r="A1" t="s">
        <v>289</v>
      </c>
      <c s="2" r="B1" t="s">
        <v>2</v>
      </c>
      <c s="2" r="C1" t="s">
        <v>30</v>
      </c>
    </row>
    <row spans="1:3" r="2">
      <c s="3" r="A2" t="s">
        <v>153</v>
      </c>
    </row>
    <row spans="1:3" r="3">
      <c s="4" r="A3" t="s">
        <v>290</v>
      </c>
      <c s="7" r="B3" t="n">
        <v>157152</v>
      </c>
      <c s="7" r="C3" t="n">
        <v>2705</v>
      </c>
    </row>
    <row spans="1:3" r="4">
      <c s="4" r="A4" t="s">
        <v>291</v>
      </c>
      <c s="6" r="B4" t="n">
        <v>-22856</v>
      </c>
      <c s="6" r="C4" t="n">
        <v>-938</v>
      </c>
    </row>
    <row spans="1:3" r="5">
      <c s="4" r="A5" t="s">
        <v>292</v>
      </c>
      <c s="7" r="B5" t="n">
        <v>134296</v>
      </c>
      <c s="7" r="C5" t="n">
        <v>176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s="1" r="A1" t="s">
        <v>293</v>
      </c>
      <c s="2" r="B1" t="s">
        <v>1</v>
      </c>
    </row>
    <row spans="1:3" r="2">
      <c s="2" r="B2" t="s">
        <v>2</v>
      </c>
      <c s="2" r="C2" t="s">
        <v>30</v>
      </c>
    </row>
    <row spans="1:3" r="3">
      <c s="3" r="A3" t="s">
        <v>294</v>
      </c>
    </row>
    <row spans="1:3" r="4">
      <c s="4" r="A4" t="s">
        <v>295</v>
      </c>
      <c s="7" r="B4" t="n">
        <v>21918</v>
      </c>
      <c s="7" r="C4" t="n">
        <v>9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296</v>
      </c>
      <c s="2" r="C1" t="s">
        <v>2</v>
      </c>
      <c s="2" r="D1" t="s">
        <v>30</v>
      </c>
    </row>
    <row spans="1:4" r="2">
      <c s="3" r="A2" t="s">
        <v>297</v>
      </c>
    </row>
    <row spans="1:4" r="3">
      <c s="4" r="A3" t="s">
        <v>43</v>
      </c>
      <c s="4" r="C3" t="s">
        <v>34</v>
      </c>
      <c s="7" r="D3" t="n">
        <v>1050905</v>
      </c>
    </row>
    <row spans="1:4" r="4">
      <c s="4" r="A4" t="s">
        <v>298</v>
      </c>
      <c s="4" r="C4" t="s">
        <v>34</v>
      </c>
      <c s="7" r="D4" t="n">
        <v>-1050905</v>
      </c>
    </row>
    <row spans="1:4" r="5">
      <c s="4" r="A5" t="s">
        <v>299</v>
      </c>
      <c s="4" r="C5" t="s">
        <v>34</v>
      </c>
      <c s="4" r="D5" t="s">
        <v>34</v>
      </c>
    </row>
    <row spans="1:4" r="6">
      <c s="4" r="A6" t="s">
        <v>300</v>
      </c>
    </row>
    <row spans="1:4" r="7">
      <c s="3" r="A7" t="s">
        <v>297</v>
      </c>
    </row>
    <row spans="1:4" r="8">
      <c s="4" r="A8" t="s">
        <v>43</v>
      </c>
      <c s="4" r="B8" t="s">
        <v>301</v>
      </c>
      <c s="4" r="C8" t="s">
        <v>34</v>
      </c>
      <c s="7" r="D8" t="n">
        <v>682200</v>
      </c>
    </row>
    <row spans="1:4" r="9">
      <c s="4" r="A9" t="s">
        <v>302</v>
      </c>
    </row>
    <row spans="1:4" r="10">
      <c s="3" r="A10" t="s">
        <v>297</v>
      </c>
    </row>
    <row spans="1:4" r="11">
      <c s="4" r="A11" t="s">
        <v>43</v>
      </c>
      <c s="4" r="B11" t="s">
        <v>301</v>
      </c>
      <c s="4" r="C11" t="s">
        <v>34</v>
      </c>
      <c s="6" r="D11" t="n">
        <v>75000</v>
      </c>
    </row>
    <row spans="1:4" r="12">
      <c s="4" r="A12" t="s">
        <v>303</v>
      </c>
    </row>
    <row spans="1:4" r="13">
      <c s="3" r="A13" t="s">
        <v>297</v>
      </c>
    </row>
    <row spans="1:4" r="14">
      <c s="4" r="A14" t="s">
        <v>43</v>
      </c>
      <c s="4" r="B14" t="s">
        <v>304</v>
      </c>
      <c s="4" r="C14" t="s">
        <v>34</v>
      </c>
      <c s="6" r="D14" t="n">
        <v>193705</v>
      </c>
    </row>
    <row spans="1:4" r="15">
      <c s="4" r="A15" t="s">
        <v>305</v>
      </c>
    </row>
    <row spans="1:4" r="16">
      <c s="3" r="A16" t="s">
        <v>297</v>
      </c>
    </row>
    <row spans="1:4" r="17">
      <c s="4" r="A17" t="s">
        <v>43</v>
      </c>
      <c s="4" r="B17" t="s">
        <v>306</v>
      </c>
      <c s="4" r="C17" t="s">
        <v>34</v>
      </c>
      <c s="7" r="D17" t="n">
        <v>100000</v>
      </c>
    </row>
    <row spans="1:4" r="18">
      <c r="A18" t="n"/>
    </row>
    <row spans="1:4" r="19">
      <c s="4" r="A19" t="s">
        <v>301</v>
      </c>
      <c s="4" r="B19" t="s">
        <v>307</v>
      </c>
    </row>
    <row spans="1:4" r="20">
      <c s="4" r="A20" t="s">
        <v>304</v>
      </c>
      <c s="4" r="B20" t="s">
        <v>308</v>
      </c>
    </row>
    <row spans="1:4" r="21">
      <c s="4" r="A21" t="s">
        <v>306</v>
      </c>
      <c s="4" r="B21" t="s">
        <v>309</v>
      </c>
    </row>
  </sheetData>
  <mergeCells count="5">
    <mergeCell ref="A1:B1"/>
    <mergeCell ref="A18:C18"/>
    <mergeCell ref="B19:C19"/>
    <mergeCell ref="B20:C20"/>
    <mergeCell ref="B21:C2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s="1" r="A1" t="s">
        <v>64</v>
      </c>
      <c s="2" r="B1" t="s">
        <v>1</v>
      </c>
    </row>
    <row spans="1:3" r="2">
      <c s="2" r="B2" t="s">
        <v>2</v>
      </c>
      <c s="2" r="C2" t="s">
        <v>30</v>
      </c>
    </row>
    <row spans="1:3" r="3">
      <c s="3" r="A3" t="s">
        <v>65</v>
      </c>
    </row>
    <row spans="1:3" r="4">
      <c s="4" r="A4" t="s">
        <v>66</v>
      </c>
      <c s="7" r="B4" t="n">
        <v>595500</v>
      </c>
      <c s="4" r="C4" t="s">
        <v>34</v>
      </c>
    </row>
    <row spans="1:3" r="5">
      <c s="4" r="A5" t="s">
        <v>67</v>
      </c>
      <c s="6" r="B5" t="n">
        <v>310483</v>
      </c>
      <c s="4" r="C5" t="s">
        <v>34</v>
      </c>
    </row>
    <row spans="1:3" r="6">
      <c s="4" r="A6" t="s">
        <v>68</v>
      </c>
      <c s="6" r="B6" t="n">
        <v>905983</v>
      </c>
      <c s="4" r="C6" t="s">
        <v>34</v>
      </c>
    </row>
    <row spans="1:3" r="7">
      <c s="3" r="A7" t="s">
        <v>69</v>
      </c>
    </row>
    <row spans="1:3" r="8">
      <c s="4" r="A8" t="s">
        <v>70</v>
      </c>
      <c s="6" r="B8" t="n">
        <v>282858</v>
      </c>
      <c s="4" r="C8" t="s">
        <v>34</v>
      </c>
    </row>
    <row spans="1:3" r="9">
      <c s="4" r="A9" t="s">
        <v>71</v>
      </c>
      <c s="6" r="B9" t="n">
        <v>203682</v>
      </c>
      <c s="4" r="C9" t="s">
        <v>34</v>
      </c>
    </row>
    <row spans="1:3" r="10">
      <c s="4" r="A10" t="s">
        <v>72</v>
      </c>
      <c s="6" r="B10" t="n">
        <v>499464</v>
      </c>
      <c s="7" r="C10" t="n">
        <v>272172</v>
      </c>
    </row>
    <row spans="1:3" r="11">
      <c s="4" r="A11" t="s">
        <v>73</v>
      </c>
      <c s="6" r="B11" t="n">
        <v>543160</v>
      </c>
      <c s="6" r="C11" t="n">
        <v>157780</v>
      </c>
    </row>
    <row spans="1:3" r="12">
      <c s="4" r="A12" t="s">
        <v>74</v>
      </c>
      <c s="6" r="B12" t="n">
        <v>1529164</v>
      </c>
      <c s="6" r="C12" t="n">
        <v>429952</v>
      </c>
    </row>
    <row spans="1:3" r="13">
      <c s="4" r="A13" t="s">
        <v>75</v>
      </c>
      <c s="6" r="B13" t="n">
        <v>-623181</v>
      </c>
      <c s="7" r="C13" t="n">
        <v>-429952</v>
      </c>
    </row>
    <row spans="1:3" r="14">
      <c s="3" r="A14" t="s">
        <v>76</v>
      </c>
    </row>
    <row spans="1:3" r="15">
      <c s="4" r="A15" t="s">
        <v>77</v>
      </c>
      <c s="6" r="B15" t="n">
        <v>-6500</v>
      </c>
      <c s="4" r="C15" t="s">
        <v>34</v>
      </c>
    </row>
    <row spans="1:3" r="16">
      <c s="4" r="A16" t="s">
        <v>78</v>
      </c>
      <c s="6" r="B16" t="n">
        <v>-196159</v>
      </c>
      <c s="7" r="C16" t="n">
        <v>-59250</v>
      </c>
    </row>
    <row spans="1:3" r="17">
      <c s="4" r="A17" t="s">
        <v>79</v>
      </c>
      <c s="6" r="B17" t="n">
        <v>-202659</v>
      </c>
      <c s="6" r="C17" t="n">
        <v>-59250</v>
      </c>
    </row>
    <row spans="1:3" r="18">
      <c s="4" r="A18" t="s">
        <v>80</v>
      </c>
      <c s="7" r="B18" t="n">
        <v>-825840</v>
      </c>
      <c s="7" r="C18" t="n">
        <v>-489202</v>
      </c>
    </row>
    <row spans="1:3" r="19">
      <c s="4" r="A19" t="s">
        <v>81</v>
      </c>
      <c s="4" r="B19" t="s">
        <v>34</v>
      </c>
      <c s="4" r="C19" t="s">
        <v>34</v>
      </c>
    </row>
    <row spans="1:3" r="20">
      <c s="4" r="A20" t="s">
        <v>82</v>
      </c>
      <c s="7" r="B20" t="n">
        <v>-825840</v>
      </c>
      <c s="7" r="C20" t="n">
        <v>-489202</v>
      </c>
    </row>
    <row spans="1:3" r="21">
      <c s="4" r="A21" t="s">
        <v>83</v>
      </c>
      <c s="9" r="B21" t="n">
        <v>-0.03</v>
      </c>
      <c s="9" r="C21" t="n">
        <v>-0.02</v>
      </c>
    </row>
    <row spans="1:3" r="22">
      <c s="4" r="A22" t="s">
        <v>84</v>
      </c>
      <c s="6" r="B22" t="n">
        <v>31173111</v>
      </c>
      <c s="6" r="C22" t="n">
        <v>260618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310</v>
      </c>
      <c s="2" r="C1" t="s">
        <v>2</v>
      </c>
      <c s="2" r="D1" t="s">
        <v>30</v>
      </c>
    </row>
    <row spans="1:4" r="2">
      <c s="3" r="A2" t="s">
        <v>297</v>
      </c>
    </row>
    <row spans="1:4" r="3">
      <c s="4" r="A3" t="s">
        <v>311</v>
      </c>
      <c s="7" r="C3" t="n">
        <v>89406</v>
      </c>
      <c s="7" r="D3" t="n">
        <v>251000</v>
      </c>
    </row>
    <row spans="1:4" r="4">
      <c s="4" r="A4" t="s">
        <v>298</v>
      </c>
      <c s="7" r="C4" t="n">
        <v>89406</v>
      </c>
      <c s="7" r="D4" t="n">
        <v>251000</v>
      </c>
    </row>
    <row spans="1:4" r="5">
      <c s="4" r="A5" t="s">
        <v>312</v>
      </c>
      <c s="4" r="C5" t="s">
        <v>34</v>
      </c>
      <c s="4" r="D5" t="s">
        <v>34</v>
      </c>
    </row>
    <row spans="1:4" r="6">
      <c s="4" r="A6" t="s">
        <v>313</v>
      </c>
    </row>
    <row spans="1:4" r="7">
      <c s="3" r="A7" t="s">
        <v>297</v>
      </c>
    </row>
    <row spans="1:4" r="8">
      <c s="4" r="A8" t="s">
        <v>311</v>
      </c>
      <c s="4" r="B8" t="s">
        <v>301</v>
      </c>
      <c s="4" r="C8" t="s">
        <v>34</v>
      </c>
      <c s="7" r="D8" t="n">
        <v>26000</v>
      </c>
    </row>
    <row spans="1:4" r="9">
      <c s="4" r="A9" t="s">
        <v>314</v>
      </c>
    </row>
    <row spans="1:4" r="10">
      <c s="3" r="A10" t="s">
        <v>297</v>
      </c>
    </row>
    <row spans="1:4" r="11">
      <c s="4" r="A11" t="s">
        <v>311</v>
      </c>
      <c s="4" r="B11" t="s">
        <v>304</v>
      </c>
      <c s="7" r="C11" t="n">
        <v>150000</v>
      </c>
      <c s="6" r="D11" t="n">
        <v>150000</v>
      </c>
    </row>
    <row spans="1:4" r="12">
      <c s="4" r="A12" t="s">
        <v>315</v>
      </c>
    </row>
    <row spans="1:4" r="13">
      <c s="3" r="A13" t="s">
        <v>297</v>
      </c>
    </row>
    <row spans="1:4" r="14">
      <c s="4" r="A14" t="s">
        <v>311</v>
      </c>
      <c s="4" r="B14" t="s">
        <v>306</v>
      </c>
      <c s="6" r="C14" t="n">
        <v>75000</v>
      </c>
      <c s="7" r="D14" t="n">
        <v>75000</v>
      </c>
    </row>
    <row spans="1:4" r="15">
      <c s="4" r="A15" t="s">
        <v>316</v>
      </c>
    </row>
    <row spans="1:4" r="16">
      <c s="3" r="A16" t="s">
        <v>297</v>
      </c>
    </row>
    <row spans="1:4" r="17">
      <c s="4" r="A17" t="s">
        <v>311</v>
      </c>
      <c s="4" r="B17" t="s">
        <v>317</v>
      </c>
      <c s="6" r="C17" t="n">
        <v>100000</v>
      </c>
      <c s="4" r="D17" t="s">
        <v>34</v>
      </c>
    </row>
    <row spans="1:4" r="18">
      <c s="4" r="A18" t="s">
        <v>318</v>
      </c>
    </row>
    <row spans="1:4" r="19">
      <c s="3" r="A19" t="s">
        <v>297</v>
      </c>
    </row>
    <row spans="1:4" r="20">
      <c s="4" r="A20" t="s">
        <v>311</v>
      </c>
      <c s="4" r="B20" t="s">
        <v>319</v>
      </c>
      <c s="6" r="C20" t="n">
        <v>431465</v>
      </c>
      <c s="4" r="D20" t="s">
        <v>34</v>
      </c>
    </row>
    <row spans="1:4" r="21">
      <c s="4" r="A21" t="s">
        <v>320</v>
      </c>
    </row>
    <row spans="1:4" r="22">
      <c s="3" r="A22" t="s">
        <v>297</v>
      </c>
    </row>
    <row spans="1:4" r="23">
      <c s="4" r="A23" t="s">
        <v>311</v>
      </c>
      <c s="4" r="B23" t="s">
        <v>321</v>
      </c>
      <c s="6" r="C23" t="n">
        <v>100000</v>
      </c>
      <c s="4" r="D23" t="s">
        <v>34</v>
      </c>
    </row>
    <row spans="1:4" r="24">
      <c s="4" r="A24" t="s">
        <v>322</v>
      </c>
    </row>
    <row spans="1:4" r="25">
      <c s="3" r="A25" t="s">
        <v>297</v>
      </c>
    </row>
    <row spans="1:4" r="26">
      <c s="4" r="A26" t="s">
        <v>311</v>
      </c>
      <c s="4" r="B26" t="s">
        <v>323</v>
      </c>
      <c s="6" r="C26" t="n">
        <v>12600</v>
      </c>
      <c s="4" r="D26" t="s">
        <v>34</v>
      </c>
    </row>
    <row spans="1:4" r="27">
      <c s="4" r="A27" t="s">
        <v>324</v>
      </c>
    </row>
    <row spans="1:4" r="28">
      <c s="3" r="A28" t="s">
        <v>297</v>
      </c>
    </row>
    <row spans="1:4" r="29">
      <c s="4" r="A29" t="s">
        <v>311</v>
      </c>
      <c s="4" r="B29" t="s">
        <v>325</v>
      </c>
      <c s="7" r="C29" t="n">
        <v>25000</v>
      </c>
      <c s="4" r="D29" t="s">
        <v>34</v>
      </c>
    </row>
    <row spans="1:4" r="30">
      <c r="A30" t="n"/>
    </row>
    <row spans="1:4" r="31">
      <c s="4" r="A31" t="s">
        <v>301</v>
      </c>
      <c s="4" r="B31" t="s">
        <v>326</v>
      </c>
    </row>
    <row spans="1:4" r="32">
      <c s="4" r="A32" t="s">
        <v>304</v>
      </c>
      <c s="4" r="B32" t="s">
        <v>327</v>
      </c>
    </row>
    <row spans="1:4" r="33">
      <c s="4" r="A33" t="s">
        <v>306</v>
      </c>
      <c s="4" r="B33" t="s">
        <v>328</v>
      </c>
    </row>
    <row spans="1:4" r="34">
      <c s="4" r="A34" t="s">
        <v>317</v>
      </c>
      <c s="4" r="B34" t="s">
        <v>329</v>
      </c>
    </row>
    <row spans="1:4" r="35">
      <c s="4" r="A35" t="s">
        <v>319</v>
      </c>
      <c s="4" r="B35" t="s">
        <v>330</v>
      </c>
    </row>
    <row spans="1:4" r="36">
      <c s="4" r="A36" t="s">
        <v>321</v>
      </c>
      <c s="4" r="B36" t="s">
        <v>331</v>
      </c>
    </row>
    <row spans="1:4" r="37">
      <c s="4" r="A37" t="s">
        <v>323</v>
      </c>
      <c s="4" r="B37" t="s">
        <v>332</v>
      </c>
    </row>
    <row spans="1:4" r="38">
      <c s="4" r="A38" t="s">
        <v>325</v>
      </c>
      <c s="4" r="B38" t="s">
        <v>333</v>
      </c>
    </row>
  </sheetData>
  <mergeCells count="10">
    <mergeCell ref="A1:B1"/>
    <mergeCell ref="A30:C30"/>
    <mergeCell ref="B31:C31"/>
    <mergeCell ref="B32:C32"/>
    <mergeCell ref="B33:C33"/>
    <mergeCell ref="B34:C34"/>
    <mergeCell ref="B35:C35"/>
    <mergeCell ref="B36:C36"/>
    <mergeCell ref="B37:C37"/>
    <mergeCell ref="B38:C38"/>
  </mergeCells>
  <pageMargins bottom="1" footer="0.5" header="0.5" left="0.75" right="0.75" top="1"/>
</worksheet>
</file>

<file path=xl/worksheets/sheet41.xml><?xml version="1.0" encoding="utf-8"?>
<worksheet xmlns="http://schemas.openxmlformats.org/spreadsheetml/2006/main">
  <sheetPr>
    <outlinePr summaryBelow="1" summaryRight="1"/>
  </sheetPr>
  <dimension ref="A1:Q10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 customWidth="1" max="9" min="9" width="16"/>
    <col customWidth="1" max="10" min="10" width="14"/>
    <col customWidth="1" max="11" min="11" width="14"/>
    <col customWidth="1" max="12" min="12" width="16"/>
    <col customWidth="1" max="13" min="13" width="16"/>
    <col customWidth="1" max="14" min="14" width="16"/>
    <col customWidth="1" max="15" min="15" width="16"/>
    <col customWidth="1" max="16" min="16" width="14"/>
    <col customWidth="1" max="17" min="17" width="14"/>
  </cols>
  <sheetData>
    <row spans="1:17" r="1">
      <c s="1" r="A1" t="s">
        <v>334</v>
      </c>
      <c s="2" r="B1" t="s">
        <v>335</v>
      </c>
      <c s="2" r="C1" t="s">
        <v>336</v>
      </c>
      <c s="2" r="D1" t="s">
        <v>337</v>
      </c>
      <c s="2" r="E1" t="s">
        <v>338</v>
      </c>
      <c s="2" r="F1" t="s">
        <v>339</v>
      </c>
      <c s="2" r="G1" t="s">
        <v>340</v>
      </c>
      <c s="2" r="H1" t="s">
        <v>341</v>
      </c>
      <c s="2" r="I1" t="s">
        <v>342</v>
      </c>
      <c s="2" r="J1" t="s">
        <v>343</v>
      </c>
      <c s="2" r="K1" t="s">
        <v>4</v>
      </c>
      <c s="2" r="L1" t="s">
        <v>2</v>
      </c>
      <c s="2" r="M1" t="s">
        <v>30</v>
      </c>
      <c s="2" r="N1" t="s">
        <v>344</v>
      </c>
      <c s="2" r="O1" t="s">
        <v>345</v>
      </c>
      <c s="2" r="P1" t="s">
        <v>346</v>
      </c>
      <c s="2" r="Q1" t="s">
        <v>347</v>
      </c>
    </row>
    <row spans="1:17" r="2">
      <c s="3" r="A2" t="s">
        <v>348</v>
      </c>
    </row>
    <row spans="1:17" r="3">
      <c s="4" r="A3" t="s">
        <v>78</v>
      </c>
      <c s="7" r="L3" t="n">
        <v>196159</v>
      </c>
      <c s="7" r="M3" t="n">
        <v>59250</v>
      </c>
    </row>
    <row spans="1:17" r="4">
      <c s="4" r="A4" t="s">
        <v>349</v>
      </c>
      <c s="7" r="L4" t="n">
        <v>9172696</v>
      </c>
      <c s="6" r="M4" t="n">
        <v>7295255</v>
      </c>
    </row>
    <row spans="1:17" r="5">
      <c s="4" r="A5" t="s">
        <v>350</v>
      </c>
      <c s="4" r="L5" t="s">
        <v>34</v>
      </c>
      <c s="7" r="M5" t="n">
        <v>271772</v>
      </c>
    </row>
    <row spans="1:17" r="6">
      <c s="4" r="A6" t="s">
        <v>351</v>
      </c>
    </row>
    <row spans="1:17" r="7">
      <c s="3" r="A7" t="s">
        <v>348</v>
      </c>
    </row>
    <row spans="1:17" r="8">
      <c s="4" r="A8" t="s">
        <v>352</v>
      </c>
      <c s="4" r="N8" t="s">
        <v>353</v>
      </c>
      <c s="4" r="O8" t="s">
        <v>353</v>
      </c>
    </row>
    <row spans="1:17" r="9">
      <c s="4" r="A9" t="s">
        <v>354</v>
      </c>
      <c s="4" r="M9" t="s">
        <v>355</v>
      </c>
      <c s="4" r="N9" t="s">
        <v>355</v>
      </c>
      <c s="4" r="O9" t="s">
        <v>355</v>
      </c>
    </row>
    <row spans="1:17" r="10">
      <c s="4" r="A10" t="s">
        <v>356</v>
      </c>
      <c s="7" r="N10" t="n">
        <v>757200</v>
      </c>
      <c s="7" r="O10" t="n">
        <v>757200</v>
      </c>
    </row>
    <row spans="1:17" r="11">
      <c s="4" r="A11" t="s">
        <v>78</v>
      </c>
      <c s="6" r="N11" t="n">
        <v>75000</v>
      </c>
      <c s="6" r="O11" t="n">
        <v>75000</v>
      </c>
    </row>
    <row spans="1:17" r="12">
      <c s="4" r="A12" t="s">
        <v>357</v>
      </c>
      <c s="6" r="N12" t="n">
        <v>757200</v>
      </c>
      <c s="6" r="O12" t="n">
        <v>757200</v>
      </c>
    </row>
    <row spans="1:17" r="13">
      <c s="4" r="A13" t="s">
        <v>358</v>
      </c>
      <c s="6" r="N13" t="n">
        <v>22275</v>
      </c>
      <c s="6" r="O13" t="n">
        <v>22275</v>
      </c>
    </row>
    <row spans="1:17" r="14">
      <c s="4" r="A14" t="s">
        <v>359</v>
      </c>
      <c s="7" r="N14" t="n">
        <v>558000</v>
      </c>
      <c s="7" r="O14" t="n">
        <v>558000</v>
      </c>
    </row>
    <row spans="1:17" r="15">
      <c s="4" r="A15" t="s">
        <v>360</v>
      </c>
      <c s="6" r="N15" t="n">
        <v>6000000</v>
      </c>
      <c s="6" r="O15" t="n">
        <v>6000000</v>
      </c>
    </row>
    <row spans="1:17" r="16">
      <c s="4" r="A16" t="s">
        <v>361</v>
      </c>
      <c s="9" r="N16" t="n">
        <v>0.09</v>
      </c>
      <c s="9" r="O16" t="n">
        <v>0.09</v>
      </c>
    </row>
    <row spans="1:17" r="17">
      <c s="4" r="A17" t="s">
        <v>349</v>
      </c>
      <c s="7" r="N17" t="n">
        <v>221475</v>
      </c>
      <c s="7" r="O17" t="n">
        <v>221475</v>
      </c>
    </row>
    <row spans="1:17" r="18">
      <c s="4" r="A18" t="s">
        <v>362</v>
      </c>
    </row>
    <row spans="1:17" r="19">
      <c s="3" r="A19" t="s">
        <v>348</v>
      </c>
    </row>
    <row spans="1:17" r="20">
      <c s="4" r="A20" t="s">
        <v>352</v>
      </c>
      <c s="4" r="M20" t="s">
        <v>353</v>
      </c>
    </row>
    <row spans="1:17" r="21">
      <c s="4" r="A21" t="s">
        <v>354</v>
      </c>
      <c s="4" r="M21" t="s">
        <v>355</v>
      </c>
    </row>
    <row spans="1:17" r="22">
      <c s="4" r="A22" t="s">
        <v>363</v>
      </c>
    </row>
    <row spans="1:17" r="23">
      <c s="3" r="A23" t="s">
        <v>348</v>
      </c>
    </row>
    <row spans="1:17" r="24">
      <c s="4" r="A24" t="s">
        <v>354</v>
      </c>
      <c s="4" r="M24" t="s">
        <v>364</v>
      </c>
      <c s="4" r="N24" t="s">
        <v>365</v>
      </c>
    </row>
    <row spans="1:17" r="25">
      <c s="4" r="A25" t="s">
        <v>357</v>
      </c>
      <c s="7" r="M25" t="n">
        <v>193705</v>
      </c>
      <c s="7" r="N25" t="n">
        <v>193705</v>
      </c>
    </row>
    <row spans="1:17" r="26">
      <c s="4" r="A26" t="s">
        <v>359</v>
      </c>
      <c s="7" r="M26" t="n">
        <v>242000</v>
      </c>
      <c s="7" r="N26" t="n">
        <v>242000</v>
      </c>
    </row>
    <row spans="1:17" r="27">
      <c s="4" r="A27" t="s">
        <v>360</v>
      </c>
      <c s="6" r="M27" t="n">
        <v>1210656</v>
      </c>
      <c s="6" r="N27" t="n">
        <v>1210656</v>
      </c>
    </row>
    <row spans="1:17" r="28">
      <c s="4" r="A28" t="s">
        <v>366</v>
      </c>
      <c s="7" r="K28" t="n">
        <v>42351</v>
      </c>
    </row>
    <row spans="1:17" r="29">
      <c s="4" r="A29" t="s">
        <v>361</v>
      </c>
      <c s="9" r="M29" t="n">
        <v>0.2</v>
      </c>
      <c s="9" r="N29" t="n">
        <v>0.2</v>
      </c>
    </row>
    <row spans="1:17" r="30">
      <c s="4" r="A30" t="s">
        <v>349</v>
      </c>
      <c s="7" r="M30" t="n">
        <v>48426</v>
      </c>
      <c s="7" r="N30" t="n">
        <v>48426</v>
      </c>
    </row>
    <row spans="1:17" r="31">
      <c s="4" r="A31" t="s">
        <v>367</v>
      </c>
      <c s="7" r="M31" t="n">
        <v>171772</v>
      </c>
      <c s="6" r="N31" t="n">
        <v>21933</v>
      </c>
    </row>
    <row spans="1:17" r="32">
      <c s="4" r="A32" t="s">
        <v>350</v>
      </c>
      <c s="7" r="K32" t="n">
        <v>42351</v>
      </c>
    </row>
    <row spans="1:17" r="33">
      <c s="4" r="A33" t="s">
        <v>313</v>
      </c>
    </row>
    <row spans="1:17" r="34">
      <c s="3" r="A34" t="s">
        <v>348</v>
      </c>
    </row>
    <row spans="1:17" r="35">
      <c s="4" r="A35" t="s">
        <v>356</v>
      </c>
      <c s="7" r="G35" t="n">
        <v>30000</v>
      </c>
    </row>
    <row spans="1:17" r="36">
      <c s="4" r="A36" t="s">
        <v>357</v>
      </c>
      <c s="7" r="N36" t="n">
        <v>26000</v>
      </c>
    </row>
    <row spans="1:17" r="37">
      <c s="4" r="A37" t="s">
        <v>359</v>
      </c>
      <c s="7" r="G37" t="n">
        <v>32500</v>
      </c>
    </row>
    <row spans="1:17" r="38">
      <c s="4" r="A38" t="s">
        <v>360</v>
      </c>
      <c s="6" r="N38" t="n">
        <v>162500</v>
      </c>
    </row>
    <row spans="1:17" r="39">
      <c s="4" r="A39" t="s">
        <v>366</v>
      </c>
      <c s="7" r="N39" t="n">
        <v>4000</v>
      </c>
    </row>
    <row spans="1:17" r="40">
      <c s="4" r="A40" t="s">
        <v>361</v>
      </c>
      <c s="9" r="G40" t="n">
        <v>0.2</v>
      </c>
    </row>
    <row spans="1:17" r="41">
      <c s="4" r="A41" t="s">
        <v>368</v>
      </c>
      <c s="7" r="G41" t="n">
        <v>6500</v>
      </c>
    </row>
    <row spans="1:17" r="42">
      <c s="4" r="A42" t="s">
        <v>314</v>
      </c>
    </row>
    <row spans="1:17" r="43">
      <c s="3" r="A43" t="s">
        <v>348</v>
      </c>
    </row>
    <row spans="1:17" r="44">
      <c s="4" r="A44" t="s">
        <v>352</v>
      </c>
      <c s="4" r="J44" t="s">
        <v>369</v>
      </c>
      <c s="4" r="L44" t="s">
        <v>369</v>
      </c>
      <c s="4" r="M44" t="s">
        <v>369</v>
      </c>
    </row>
    <row spans="1:17" r="45">
      <c s="4" r="A45" t="s">
        <v>354</v>
      </c>
      <c s="4" r="L45" t="s">
        <v>370</v>
      </c>
      <c s="4" r="M45" t="s">
        <v>370</v>
      </c>
    </row>
    <row spans="1:17" r="46">
      <c s="4" r="A46" t="s">
        <v>356</v>
      </c>
      <c s="7" r="J46" t="n">
        <v>150000</v>
      </c>
    </row>
    <row spans="1:17" r="47">
      <c s="4" r="A47" t="s">
        <v>359</v>
      </c>
      <c s="7" r="J47" t="n">
        <v>10000</v>
      </c>
    </row>
    <row spans="1:17" r="48">
      <c s="4" r="A48" t="s">
        <v>360</v>
      </c>
      <c s="6" r="J48" t="n">
        <v>500000</v>
      </c>
    </row>
    <row spans="1:17" r="49">
      <c s="4" r="A49" t="s">
        <v>315</v>
      </c>
    </row>
    <row spans="1:17" r="50">
      <c s="3" r="A50" t="s">
        <v>348</v>
      </c>
    </row>
    <row spans="1:17" r="51">
      <c s="4" r="A51" t="s">
        <v>352</v>
      </c>
      <c s="4" r="F51" t="s">
        <v>353</v>
      </c>
      <c s="4" r="L51" t="s">
        <v>353</v>
      </c>
      <c s="4" r="M51" t="s">
        <v>353</v>
      </c>
    </row>
    <row spans="1:17" r="52">
      <c s="4" r="A52" t="s">
        <v>354</v>
      </c>
      <c s="4" r="F52" t="s">
        <v>370</v>
      </c>
      <c s="4" r="L52" t="s">
        <v>370</v>
      </c>
      <c s="4" r="M52" t="s">
        <v>370</v>
      </c>
    </row>
    <row spans="1:17" r="53">
      <c s="4" r="A53" t="s">
        <v>356</v>
      </c>
      <c s="7" r="F53" t="n">
        <v>75000</v>
      </c>
    </row>
    <row spans="1:17" r="54">
      <c s="4" r="A54" t="s">
        <v>359</v>
      </c>
      <c s="7" r="F54" t="n">
        <v>25000</v>
      </c>
    </row>
    <row spans="1:17" r="55">
      <c s="4" r="A55" t="s">
        <v>360</v>
      </c>
      <c s="6" r="F55" t="n">
        <v>250000</v>
      </c>
    </row>
    <row spans="1:17" r="56">
      <c s="4" r="A56" t="s">
        <v>371</v>
      </c>
    </row>
    <row spans="1:17" r="57">
      <c s="3" r="A57" t="s">
        <v>348</v>
      </c>
    </row>
    <row spans="1:17" r="58">
      <c s="4" r="A58" t="s">
        <v>352</v>
      </c>
      <c s="4" r="I58" t="s">
        <v>353</v>
      </c>
    </row>
    <row spans="1:17" r="59">
      <c s="4" r="A59" t="s">
        <v>354</v>
      </c>
      <c s="4" r="I59" t="s">
        <v>372</v>
      </c>
      <c s="4" r="M59" t="s">
        <v>355</v>
      </c>
    </row>
    <row spans="1:17" r="60">
      <c s="4" r="A60" t="s">
        <v>357</v>
      </c>
      <c s="7" r="I60" t="n">
        <v>100000</v>
      </c>
    </row>
    <row spans="1:17" r="61">
      <c s="4" r="A61" t="s">
        <v>373</v>
      </c>
      <c s="9" r="I61" t="n">
        <v>0.1</v>
      </c>
    </row>
    <row spans="1:17" r="62">
      <c s="4" r="A62" t="s">
        <v>316</v>
      </c>
    </row>
    <row spans="1:17" r="63">
      <c s="3" r="A63" t="s">
        <v>348</v>
      </c>
    </row>
    <row spans="1:17" r="64">
      <c s="4" r="A64" t="s">
        <v>352</v>
      </c>
      <c s="4" r="E64" t="s">
        <v>353</v>
      </c>
      <c s="4" r="L64" t="s">
        <v>353</v>
      </c>
      <c s="4" r="M64" t="s">
        <v>353</v>
      </c>
    </row>
    <row spans="1:17" r="65">
      <c s="4" r="A65" t="s">
        <v>354</v>
      </c>
      <c s="4" r="L65" t="s">
        <v>374</v>
      </c>
      <c s="4" r="M65" t="s">
        <v>374</v>
      </c>
    </row>
    <row spans="1:17" r="66">
      <c s="4" r="A66" t="s">
        <v>356</v>
      </c>
      <c s="7" r="E66" t="n">
        <v>100000</v>
      </c>
    </row>
    <row spans="1:17" r="67">
      <c s="4" r="A67" t="s">
        <v>375</v>
      </c>
      <c s="4" r="E67" t="s">
        <v>376</v>
      </c>
    </row>
    <row spans="1:17" r="68">
      <c s="4" r="A68" t="s">
        <v>361</v>
      </c>
      <c s="9" r="E68" t="n">
        <v>0.2</v>
      </c>
    </row>
    <row spans="1:17" r="69">
      <c s="4" r="A69" t="s">
        <v>318</v>
      </c>
    </row>
    <row spans="1:17" r="70">
      <c s="3" r="A70" t="s">
        <v>348</v>
      </c>
    </row>
    <row spans="1:17" r="71">
      <c s="4" r="A71" t="s">
        <v>352</v>
      </c>
      <c s="4" r="C71" t="s">
        <v>369</v>
      </c>
      <c s="4" r="D71" t="s">
        <v>369</v>
      </c>
      <c s="4" r="L71" t="s">
        <v>369</v>
      </c>
      <c s="4" r="M71" t="s">
        <v>369</v>
      </c>
    </row>
    <row spans="1:17" r="72">
      <c s="4" r="A72" t="s">
        <v>354</v>
      </c>
      <c s="4" r="L72" t="s">
        <v>377</v>
      </c>
      <c s="4" r="M72" t="s">
        <v>378</v>
      </c>
    </row>
    <row spans="1:17" r="73">
      <c s="4" r="A73" t="s">
        <v>356</v>
      </c>
      <c s="7" r="C73" t="n">
        <v>500000</v>
      </c>
      <c s="7" r="D73" t="n">
        <v>500000</v>
      </c>
    </row>
    <row spans="1:17" r="74">
      <c s="4" r="A74" t="s">
        <v>375</v>
      </c>
      <c s="4" r="C74" t="s">
        <v>376</v>
      </c>
      <c s="4" r="D74" t="s">
        <v>376</v>
      </c>
    </row>
    <row spans="1:17" r="75">
      <c s="4" r="A75" t="s">
        <v>359</v>
      </c>
      <c s="7" r="D75" t="n">
        <v>81000</v>
      </c>
    </row>
    <row spans="1:17" r="76">
      <c s="4" r="A76" t="s">
        <v>360</v>
      </c>
      <c s="6" r="D76" t="n">
        <v>500000</v>
      </c>
    </row>
    <row spans="1:17" r="77">
      <c s="4" r="A77" t="s">
        <v>373</v>
      </c>
      <c s="9" r="C77" t="n">
        <v>0.16</v>
      </c>
      <c s="9" r="D77" t="n">
        <v>0.16</v>
      </c>
    </row>
    <row spans="1:17" r="78">
      <c s="4" r="A78" t="s">
        <v>379</v>
      </c>
      <c s="7" r="L78" t="n">
        <v>68535</v>
      </c>
    </row>
    <row spans="1:17" r="79">
      <c s="4" r="A79" t="s">
        <v>380</v>
      </c>
      <c s="9" r="C79" t="n">
        <v>0.15</v>
      </c>
      <c s="9" r="D79" t="n">
        <v>0.15</v>
      </c>
    </row>
    <row spans="1:17" r="80">
      <c s="4" r="A80" t="s">
        <v>104</v>
      </c>
      <c s="7" r="C80" t="n">
        <v>179412</v>
      </c>
      <c s="7" r="D80" t="n">
        <v>179412</v>
      </c>
    </row>
    <row spans="1:17" r="81">
      <c s="4" r="A81" t="s">
        <v>381</v>
      </c>
    </row>
    <row spans="1:17" r="82">
      <c s="3" r="A82" t="s">
        <v>348</v>
      </c>
    </row>
    <row spans="1:17" r="83">
      <c s="4" r="A83" t="s">
        <v>382</v>
      </c>
      <c s="7" r="H83" t="n">
        <v>123000</v>
      </c>
    </row>
    <row spans="1:17" r="84">
      <c s="4" r="A84" t="s">
        <v>320</v>
      </c>
    </row>
    <row spans="1:17" r="85">
      <c s="3" r="A85" t="s">
        <v>348</v>
      </c>
    </row>
    <row spans="1:17" r="86">
      <c s="4" r="A86" t="s">
        <v>352</v>
      </c>
      <c s="4" r="P86" t="s">
        <v>369</v>
      </c>
    </row>
    <row spans="1:17" r="87">
      <c s="4" r="A87" t="s">
        <v>354</v>
      </c>
      <c s="4" r="L87" t="s">
        <v>383</v>
      </c>
      <c s="4" r="M87" t="s">
        <v>383</v>
      </c>
    </row>
    <row spans="1:17" r="88">
      <c s="4" r="A88" t="s">
        <v>356</v>
      </c>
      <c s="7" r="P88" t="n">
        <v>100000</v>
      </c>
    </row>
    <row spans="1:17" r="89">
      <c s="4" r="A89" t="s">
        <v>361</v>
      </c>
      <c s="9" r="P89" t="n">
        <v>0.3</v>
      </c>
    </row>
    <row spans="1:17" r="90">
      <c s="4" r="A90" t="s">
        <v>322</v>
      </c>
    </row>
    <row spans="1:17" r="91">
      <c s="3" r="A91" t="s">
        <v>348</v>
      </c>
    </row>
    <row spans="1:17" r="92">
      <c s="4" r="A92" t="s">
        <v>352</v>
      </c>
      <c s="4" r="B92" t="s">
        <v>353</v>
      </c>
      <c s="4" r="C92" t="s">
        <v>353</v>
      </c>
    </row>
    <row spans="1:17" r="93">
      <c s="4" r="A93" t="s">
        <v>354</v>
      </c>
      <c s="4" r="L93" t="s">
        <v>384</v>
      </c>
      <c s="4" r="M93" t="s">
        <v>385</v>
      </c>
    </row>
    <row spans="1:17" r="94">
      <c s="4" r="A94" t="s">
        <v>356</v>
      </c>
      <c s="7" r="B94" t="n">
        <v>50000</v>
      </c>
      <c s="7" r="C94" t="n">
        <v>50000</v>
      </c>
    </row>
    <row spans="1:17" r="95">
      <c s="4" r="A95" t="s">
        <v>375</v>
      </c>
      <c s="4" r="B95" t="s">
        <v>376</v>
      </c>
      <c s="4" r="C95" t="s">
        <v>376</v>
      </c>
    </row>
    <row spans="1:17" r="96">
      <c s="4" r="A96" t="s">
        <v>373</v>
      </c>
      <c s="9" r="B96" t="n">
        <v>0.62</v>
      </c>
      <c s="9" r="C96" t="n">
        <v>0.62</v>
      </c>
    </row>
    <row spans="1:17" r="97">
      <c s="4" r="A97" t="s">
        <v>361</v>
      </c>
      <c s="9" r="B97" t="n">
        <v>0.3</v>
      </c>
      <c s="9" r="C97" t="n">
        <v>0.3</v>
      </c>
    </row>
    <row spans="1:17" r="98">
      <c s="4" r="A98" t="s">
        <v>379</v>
      </c>
      <c s="7" r="L98" t="n">
        <v>37400</v>
      </c>
    </row>
    <row spans="1:17" r="99">
      <c s="4" r="A99" t="s">
        <v>104</v>
      </c>
      <c s="7" r="B99" t="n">
        <v>50000</v>
      </c>
      <c s="7" r="C99" t="n">
        <v>50000</v>
      </c>
    </row>
    <row spans="1:17" r="100">
      <c s="4" r="A100" t="s">
        <v>324</v>
      </c>
    </row>
    <row spans="1:17" r="101">
      <c s="3" r="A101" t="s">
        <v>348</v>
      </c>
    </row>
    <row spans="1:17" r="102">
      <c s="4" r="A102" t="s">
        <v>352</v>
      </c>
      <c s="4" r="Q102" t="s">
        <v>353</v>
      </c>
    </row>
    <row spans="1:17" r="103">
      <c s="4" r="A103" t="s">
        <v>354</v>
      </c>
      <c s="4" r="L103" t="s">
        <v>386</v>
      </c>
      <c s="4" r="M103" t="s">
        <v>386</v>
      </c>
    </row>
    <row spans="1:17" r="104">
      <c s="4" r="A104" t="s">
        <v>356</v>
      </c>
      <c s="7" r="Q104" t="n">
        <v>25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387</v>
      </c>
      <c s="2" r="B1" t="s">
        <v>2</v>
      </c>
      <c s="2" r="C1" t="s">
        <v>30</v>
      </c>
    </row>
    <row spans="1:3" r="2">
      <c s="3" r="A2" t="s">
        <v>161</v>
      </c>
    </row>
    <row spans="1:3" r="3">
      <c s="4" r="A3" t="s">
        <v>135</v>
      </c>
      <c s="7" r="B3" t="n">
        <v>68807</v>
      </c>
      <c s="7" r="C3" t="n">
        <v>47150</v>
      </c>
    </row>
    <row spans="1:3" r="4">
      <c s="4" r="A4" t="s">
        <v>388</v>
      </c>
      <c s="6" r="B4" t="n">
        <v>1125</v>
      </c>
      <c s="6" r="C4" t="n">
        <v>20000</v>
      </c>
    </row>
    <row spans="1:3" r="5">
      <c s="4" r="A5" t="s">
        <v>389</v>
      </c>
      <c s="6" r="B5" t="n">
        <v>64306</v>
      </c>
      <c s="7" r="C5" t="n">
        <v>56420</v>
      </c>
    </row>
    <row spans="1:3" r="6">
      <c s="4" r="A6" t="s">
        <v>390</v>
      </c>
      <c s="6" r="B6" t="n">
        <v>48000</v>
      </c>
      <c s="4" r="C6" t="s">
        <v>34</v>
      </c>
    </row>
    <row spans="1:3" r="7">
      <c s="4" r="A7" t="s">
        <v>391</v>
      </c>
      <c s="6" r="B7" t="n">
        <v>15639</v>
      </c>
      <c s="7" r="C7" t="n">
        <v>4374</v>
      </c>
    </row>
    <row spans="1:3" r="8">
      <c s="4" r="A8" t="s">
        <v>392</v>
      </c>
      <c s="7" r="B8" t="n">
        <v>197877</v>
      </c>
      <c s="7" r="C8" t="n">
        <v>12794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3"/>
    <col customWidth="1" max="2" min="2" width="16"/>
    <col customWidth="1" max="3" min="3" width="14"/>
  </cols>
  <sheetData>
    <row spans="1:3" r="1">
      <c s="1" r="A1" t="s">
        <v>393</v>
      </c>
      <c s="2" r="B1" t="s">
        <v>1</v>
      </c>
    </row>
    <row spans="1:3" r="2">
      <c s="2" r="B2" t="s">
        <v>2</v>
      </c>
      <c s="2" r="C2" t="s">
        <v>30</v>
      </c>
    </row>
    <row spans="1:3" r="3">
      <c s="3" r="A3" t="s">
        <v>394</v>
      </c>
    </row>
    <row spans="1:3" r="4">
      <c s="4" r="A4" t="s">
        <v>395</v>
      </c>
      <c s="4" r="B4" t="s">
        <v>34</v>
      </c>
      <c s="4" r="C4" t="s">
        <v>34</v>
      </c>
    </row>
    <row spans="1:3" r="5">
      <c s="4" r="A5" t="s">
        <v>396</v>
      </c>
      <c s="4" r="B5" t="s">
        <v>34</v>
      </c>
      <c s="4" r="C5" t="s">
        <v>34</v>
      </c>
    </row>
    <row spans="1:3" r="6">
      <c s="4" r="A6" t="s">
        <v>397</v>
      </c>
      <c s="4" r="B6" t="s">
        <v>34</v>
      </c>
      <c s="4" r="C6" t="s">
        <v>34</v>
      </c>
    </row>
    <row spans="1:3" r="7">
      <c s="3" r="A7" t="s">
        <v>398</v>
      </c>
    </row>
    <row spans="1:3" r="8">
      <c s="4" r="A8" t="s">
        <v>395</v>
      </c>
      <c s="4" r="B8" t="s">
        <v>34</v>
      </c>
      <c s="4" r="C8" t="s">
        <v>34</v>
      </c>
    </row>
    <row spans="1:3" r="9">
      <c s="4" r="A9" t="s">
        <v>396</v>
      </c>
      <c s="4" r="B9" t="s">
        <v>34</v>
      </c>
      <c s="4" r="C9" t="s">
        <v>34</v>
      </c>
    </row>
    <row spans="1:3" r="10">
      <c s="4" r="A10" t="s">
        <v>399</v>
      </c>
      <c s="4" r="B10" t="s">
        <v>34</v>
      </c>
      <c s="4" r="C10" t="s">
        <v>3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s="1" r="A1" t="s">
        <v>400</v>
      </c>
      <c s="2" r="B1" t="s">
        <v>1</v>
      </c>
    </row>
    <row spans="1:3" r="2">
      <c s="2" r="B2" t="s">
        <v>2</v>
      </c>
      <c s="2" r="C2" t="s">
        <v>30</v>
      </c>
    </row>
    <row spans="1:3" r="3">
      <c s="3" r="A3" t="s">
        <v>401</v>
      </c>
    </row>
    <row spans="1:3" r="4">
      <c s="4" r="A4" t="s">
        <v>402</v>
      </c>
      <c s="7" r="B4" t="n">
        <v>-280786</v>
      </c>
      <c s="7" r="C4" t="n">
        <v>-166329</v>
      </c>
    </row>
    <row spans="1:3" r="5">
      <c s="4" r="A5" t="s">
        <v>403</v>
      </c>
      <c s="6" r="B5" t="n">
        <v>39440</v>
      </c>
      <c s="6" r="C5" t="n">
        <v>8415</v>
      </c>
    </row>
    <row spans="1:3" r="6">
      <c s="4" r="A6" t="s">
        <v>404</v>
      </c>
      <c s="6" r="B6" t="n">
        <v>184674</v>
      </c>
      <c s="6" r="C6" t="n">
        <v>53645</v>
      </c>
    </row>
    <row spans="1:3" r="7">
      <c s="4" r="A7" t="s">
        <v>405</v>
      </c>
      <c s="7" r="B7" t="n">
        <v>56672</v>
      </c>
      <c s="7" r="C7" t="n">
        <v>104269</v>
      </c>
    </row>
    <row spans="1:3" r="8">
      <c s="4" r="A8" t="s">
        <v>406</v>
      </c>
      <c s="4" r="B8" t="s">
        <v>34</v>
      </c>
      <c s="4" r="C8" t="s">
        <v>3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407</v>
      </c>
      <c s="2" r="B1" t="s">
        <v>2</v>
      </c>
      <c s="2" r="C1" t="s">
        <v>30</v>
      </c>
    </row>
    <row spans="1:3" r="2">
      <c s="3" r="A2" t="s">
        <v>408</v>
      </c>
    </row>
    <row spans="1:3" r="3">
      <c s="4" r="A3" t="s">
        <v>409</v>
      </c>
      <c s="7" r="B3" t="n">
        <v>-2993531</v>
      </c>
      <c s="7" r="C3" t="n">
        <v>-2712745</v>
      </c>
    </row>
    <row spans="1:3" r="4">
      <c s="4" r="A4" t="s">
        <v>403</v>
      </c>
      <c s="6" r="B4" t="n">
        <v>56835</v>
      </c>
      <c s="6" r="C4" t="n">
        <v>17395</v>
      </c>
    </row>
    <row spans="1:3" r="5">
      <c s="4" r="A5" t="s">
        <v>404</v>
      </c>
      <c s="6" r="B5" t="n">
        <v>340990</v>
      </c>
      <c s="6" r="C5" t="n">
        <v>156316</v>
      </c>
    </row>
    <row spans="1:3" r="6">
      <c s="4" r="A6" t="s">
        <v>410</v>
      </c>
      <c s="6" r="B6" t="n">
        <v>1833385</v>
      </c>
      <c s="6" r="C6" t="n">
        <v>1833385</v>
      </c>
    </row>
    <row spans="1:3" r="7">
      <c s="4" r="A7" t="s">
        <v>411</v>
      </c>
      <c s="6" r="B7" t="n">
        <v>-762321</v>
      </c>
      <c s="6" r="C7" t="n">
        <v>-705649</v>
      </c>
    </row>
    <row spans="1:3" r="8">
      <c s="4" r="A8" t="s">
        <v>412</v>
      </c>
      <c s="7" r="B8" t="n">
        <v>762321</v>
      </c>
      <c s="7" r="C8" t="n">
        <v>705649</v>
      </c>
    </row>
    <row spans="1:3" r="9">
      <c s="4" r="A9" t="s">
        <v>413</v>
      </c>
      <c s="4" r="B9" t="s">
        <v>34</v>
      </c>
      <c s="4" r="C9" t="s">
        <v>3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9"/>
    <col customWidth="1" max="2" min="2" width="16"/>
    <col customWidth="1" max="3" min="3" width="14"/>
  </cols>
  <sheetData>
    <row spans="1:3" r="1">
      <c s="1" r="A1" t="s">
        <v>414</v>
      </c>
      <c s="2" r="B1" t="s">
        <v>1</v>
      </c>
    </row>
    <row spans="1:3" r="2">
      <c s="2" r="B2" t="s">
        <v>2</v>
      </c>
      <c s="2" r="C2" t="s">
        <v>30</v>
      </c>
    </row>
    <row spans="1:3" r="3">
      <c s="3" r="A3" t="s">
        <v>415</v>
      </c>
    </row>
    <row spans="1:3" r="4">
      <c s="4" r="A4" t="s">
        <v>416</v>
      </c>
      <c s="7" r="B4" t="n">
        <v>2993531</v>
      </c>
      <c s="7" r="C4" t="n">
        <v>2712745</v>
      </c>
    </row>
    <row spans="1:3" r="5">
      <c s="4" r="A5" t="s">
        <v>417</v>
      </c>
      <c s="4" r="B5" t="s">
        <v>418</v>
      </c>
    </row>
    <row spans="1:3" r="6">
      <c s="4" r="A6" t="s">
        <v>405</v>
      </c>
      <c s="7" r="B6" t="n">
        <v>56672</v>
      </c>
      <c s="7" r="C6" t="n">
        <v>10426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s>
  <sheetData>
    <row spans="1:5" r="1">
      <c s="1" r="A1" t="s">
        <v>419</v>
      </c>
      <c s="2" r="B1" t="s">
        <v>420</v>
      </c>
      <c s="2" r="C1" t="s">
        <v>421</v>
      </c>
      <c s="2" r="D1" t="s">
        <v>2</v>
      </c>
      <c s="2" r="E1" t="s">
        <v>30</v>
      </c>
    </row>
    <row spans="1:5" r="2">
      <c s="3" r="A2" t="s">
        <v>422</v>
      </c>
    </row>
    <row spans="1:5" r="3">
      <c s="4" r="A3" t="s">
        <v>423</v>
      </c>
      <c s="7" r="E3" t="n">
        <v>25000</v>
      </c>
    </row>
    <row spans="1:5" r="4">
      <c s="4" r="A4" t="s">
        <v>102</v>
      </c>
      <c s="7" r="D4" t="n">
        <v>116000</v>
      </c>
    </row>
    <row spans="1:5" r="5">
      <c s="4" r="A5" t="s">
        <v>349</v>
      </c>
      <c s="6" r="D5" t="n">
        <v>9172696</v>
      </c>
      <c s="6" r="E5" t="n">
        <v>7295255</v>
      </c>
    </row>
    <row spans="1:5" r="6">
      <c s="4" r="A6" t="s">
        <v>87</v>
      </c>
    </row>
    <row spans="1:5" r="7">
      <c s="3" r="A7" t="s">
        <v>422</v>
      </c>
    </row>
    <row spans="1:5" r="8">
      <c s="4" r="A8" t="s">
        <v>423</v>
      </c>
      <c s="7" r="E8" t="n">
        <v>250</v>
      </c>
    </row>
    <row spans="1:5" r="9">
      <c s="4" r="A9" t="s">
        <v>424</v>
      </c>
      <c s="6" r="E9" t="n">
        <v>250000</v>
      </c>
    </row>
    <row spans="1:5" r="10">
      <c s="4" r="A10" t="s">
        <v>102</v>
      </c>
      <c s="7" r="D10" t="n">
        <v>200</v>
      </c>
    </row>
    <row spans="1:5" r="11">
      <c s="4" r="A11" t="s">
        <v>103</v>
      </c>
      <c s="6" r="D11" t="n">
        <v>200000</v>
      </c>
    </row>
    <row spans="1:5" r="12">
      <c s="4" r="A12" t="s">
        <v>425</v>
      </c>
    </row>
    <row spans="1:5" r="13">
      <c s="3" r="A13" t="s">
        <v>422</v>
      </c>
    </row>
    <row spans="1:5" r="14">
      <c s="4" r="A14" t="s">
        <v>426</v>
      </c>
      <c s="6" r="B14" t="n">
        <v>1210656</v>
      </c>
    </row>
    <row spans="1:5" r="15">
      <c s="4" r="A15" t="s">
        <v>427</v>
      </c>
      <c s="7" r="B15" t="n">
        <v>193705</v>
      </c>
    </row>
    <row spans="1:5" r="16">
      <c s="4" r="A16" t="s">
        <v>361</v>
      </c>
      <c s="9" r="B16" t="n">
        <v>0.2</v>
      </c>
    </row>
    <row spans="1:5" r="17">
      <c s="4" r="A17" t="s">
        <v>349</v>
      </c>
      <c s="7" r="B17" t="n">
        <v>48426</v>
      </c>
    </row>
    <row spans="1:5" r="18">
      <c s="4" r="A18" t="s">
        <v>428</v>
      </c>
      <c s="7" r="B18" t="n">
        <v>242000</v>
      </c>
    </row>
    <row spans="1:5" r="19">
      <c s="4" r="A19" t="s">
        <v>429</v>
      </c>
    </row>
    <row spans="1:5" r="20">
      <c s="3" r="A20" t="s">
        <v>422</v>
      </c>
    </row>
    <row spans="1:5" r="21">
      <c s="4" r="A21" t="s">
        <v>426</v>
      </c>
      <c s="6" r="B21" t="n">
        <v>162500</v>
      </c>
    </row>
    <row spans="1:5" r="22">
      <c s="4" r="A22" t="s">
        <v>427</v>
      </c>
      <c s="7" r="B22" t="n">
        <v>26000</v>
      </c>
    </row>
    <row spans="1:5" r="23">
      <c s="4" r="A23" t="s">
        <v>361</v>
      </c>
      <c s="9" r="B23" t="n">
        <v>0.2</v>
      </c>
    </row>
    <row spans="1:5" r="24">
      <c s="4" r="A24" t="s">
        <v>428</v>
      </c>
      <c s="7" r="B24" t="n">
        <v>32500</v>
      </c>
    </row>
    <row spans="1:5" r="25">
      <c s="4" r="A25" t="s">
        <v>368</v>
      </c>
      <c s="7" r="B25" t="n">
        <v>6500</v>
      </c>
    </row>
    <row spans="1:5" r="26">
      <c s="4" r="A26" t="s">
        <v>430</v>
      </c>
    </row>
    <row spans="1:5" r="27">
      <c s="3" r="A27" t="s">
        <v>422</v>
      </c>
    </row>
    <row spans="1:5" r="28">
      <c s="4" r="A28" t="s">
        <v>426</v>
      </c>
      <c s="6" r="C28" t="n">
        <v>6000000</v>
      </c>
    </row>
    <row spans="1:5" r="29">
      <c s="4" r="A29" t="s">
        <v>427</v>
      </c>
      <c s="7" r="C29" t="n">
        <v>757200</v>
      </c>
    </row>
    <row spans="1:5" r="30">
      <c s="4" r="A30" t="s">
        <v>361</v>
      </c>
      <c s="9" r="C30" t="n">
        <v>0.09</v>
      </c>
    </row>
    <row spans="1:5" r="31">
      <c s="4" r="A31" t="s">
        <v>349</v>
      </c>
      <c s="7" r="C31" t="n">
        <v>221475</v>
      </c>
    </row>
    <row spans="1:5" r="32">
      <c s="4" r="A32" t="s">
        <v>428</v>
      </c>
      <c s="7" r="C32" t="n">
        <v>558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s="1" r="A1" t="s">
        <v>431</v>
      </c>
      <c s="2" r="B1" t="s">
        <v>1</v>
      </c>
    </row>
    <row spans="1:3" r="2">
      <c s="2" r="B2" t="s">
        <v>2</v>
      </c>
      <c s="2" r="C2" t="s">
        <v>30</v>
      </c>
    </row>
    <row spans="1:3" r="3">
      <c s="3" r="A3" t="s">
        <v>432</v>
      </c>
    </row>
    <row spans="1:3" r="4">
      <c s="4" r="A4" t="s">
        <v>433</v>
      </c>
      <c s="6" r="B4" t="n">
        <v>12082400</v>
      </c>
      <c s="6" r="C4" t="n">
        <v>24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44"/>
    <col customWidth="1" max="2" min="2" width="37"/>
  </cols>
  <sheetData>
    <row spans="1:2" r="1">
      <c s="1" r="A1" t="s">
        <v>434</v>
      </c>
      <c s="2" r="B1" t="s">
        <v>1</v>
      </c>
    </row>
    <row spans="1:2" r="2">
      <c s="2" r="B2" t="s">
        <v>435</v>
      </c>
    </row>
    <row spans="1:2" r="3">
      <c s="3" r="A3" t="s">
        <v>436</v>
      </c>
    </row>
    <row spans="1:2" r="4">
      <c s="4" r="A4" t="s">
        <v>437</v>
      </c>
      <c s="6" r="B4" t="n">
        <v>2400000</v>
      </c>
    </row>
    <row spans="1:2" r="5">
      <c s="4" r="A5" t="s">
        <v>438</v>
      </c>
      <c s="6" r="B5" t="n">
        <v>5600000</v>
      </c>
    </row>
    <row spans="1:2" r="6">
      <c s="4" r="A6" t="s">
        <v>439</v>
      </c>
      <c s="4" r="B6" t="s">
        <v>34</v>
      </c>
    </row>
    <row spans="1:2" r="7">
      <c s="4" r="A7" t="s">
        <v>440</v>
      </c>
      <c s="4" r="B7" t="s">
        <v>34</v>
      </c>
    </row>
    <row spans="1:2" r="8">
      <c s="4" r="A8" t="s">
        <v>441</v>
      </c>
      <c s="6" r="B8" t="n">
        <v>8000000</v>
      </c>
    </row>
    <row spans="1:2" r="9">
      <c s="4" r="A9" t="s">
        <v>442</v>
      </c>
      <c s="6" r="B9" t="n">
        <v>8000000</v>
      </c>
    </row>
    <row spans="1:2" r="10">
      <c s="3" r="A10" t="s">
        <v>443</v>
      </c>
    </row>
    <row spans="1:2" r="11">
      <c s="4" r="A11" t="s">
        <v>444</v>
      </c>
      <c s="9" r="B11" t="n">
        <v>0.2</v>
      </c>
    </row>
    <row spans="1:2" r="12">
      <c s="4" r="A12" t="s">
        <v>445</v>
      </c>
      <c s="9" r="B12" t="n">
        <v>0.1</v>
      </c>
    </row>
    <row spans="1:2" r="13">
      <c s="4" r="A13" t="s">
        <v>446</v>
      </c>
      <c s="4" r="B13" t="s">
        <v>34</v>
      </c>
    </row>
    <row spans="1:2" r="14">
      <c s="4" r="A14" t="s">
        <v>447</v>
      </c>
      <c s="4" r="B14" t="s">
        <v>34</v>
      </c>
    </row>
    <row spans="1:2" r="15">
      <c s="4" r="A15" t="s">
        <v>448</v>
      </c>
      <c s="9" r="B15" t="n">
        <v>0.13</v>
      </c>
    </row>
    <row spans="1:2" r="16">
      <c s="4" r="A16" t="s">
        <v>449</v>
      </c>
      <c s="9" r="B16" t="n">
        <v>0.13</v>
      </c>
    </row>
    <row spans="1:2" r="17">
      <c s="3" r="A17" t="s">
        <v>450</v>
      </c>
    </row>
    <row spans="1:2" r="18">
      <c s="4" r="A18" t="s">
        <v>451</v>
      </c>
      <c s="4" r="B18" t="s">
        <v>452</v>
      </c>
    </row>
    <row spans="1:2" r="19">
      <c s="4" r="A19" t="s">
        <v>453</v>
      </c>
      <c s="4" r="B19" t="s">
        <v>454</v>
      </c>
    </row>
    <row spans="1:2" r="20">
      <c s="4" r="A20" t="s">
        <v>455</v>
      </c>
      <c s="4" r="B20" t="s">
        <v>454</v>
      </c>
    </row>
    <row spans="1:2" r="21">
      <c s="3" r="A21" t="s">
        <v>456</v>
      </c>
    </row>
    <row spans="1:2" r="22">
      <c s="4" r="A22" t="s">
        <v>457</v>
      </c>
      <c s="7" r="B22" t="n">
        <v>600000</v>
      </c>
    </row>
    <row spans="1:2" r="23">
      <c s="4" r="A23" t="s">
        <v>458</v>
      </c>
      <c s="6" r="B23" t="n">
        <v>2612500</v>
      </c>
    </row>
    <row spans="1:2" r="24">
      <c s="4" r="A24" t="s">
        <v>459</v>
      </c>
      <c s="6" r="B24" t="n">
        <v>2612500</v>
      </c>
    </row>
    <row spans="1:2" r="25">
      <c s="4" r="A25" t="s">
        <v>460</v>
      </c>
      <c s="7" r="B25" t="n">
        <v>6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0"/>
    <col customWidth="1" max="6" min="6" width="15"/>
  </cols>
  <sheetData>
    <row spans="1:6" r="1">
      <c s="1" r="A1" t="s">
        <v>85</v>
      </c>
      <c s="2" r="B1" t="s">
        <v>86</v>
      </c>
      <c s="2" r="C1" t="s">
        <v>87</v>
      </c>
      <c s="2" r="D1" t="s">
        <v>88</v>
      </c>
      <c s="2" r="E1" t="s">
        <v>89</v>
      </c>
      <c s="2" r="F1" t="s">
        <v>90</v>
      </c>
    </row>
    <row spans="1:6" r="2">
      <c s="4" r="A2" t="s">
        <v>91</v>
      </c>
      <c s="7" r="B2" t="n">
        <v>-916604</v>
      </c>
      <c s="7" r="C2" t="n">
        <v>25835</v>
      </c>
      <c s="7" r="D2" t="n">
        <v>7112725</v>
      </c>
      <c s="7" r="E2" t="n">
        <v>-8045927</v>
      </c>
      <c s="7" r="F2" t="n">
        <v>-9237</v>
      </c>
    </row>
    <row spans="1:6" r="3">
      <c s="4" r="A3" t="s">
        <v>92</v>
      </c>
      <c s="6" r="C3" t="n">
        <v>25835101</v>
      </c>
    </row>
    <row spans="1:6" r="4">
      <c s="4" r="A4" t="s">
        <v>93</v>
      </c>
      <c s="6" r="B4" t="n">
        <v>25000</v>
      </c>
      <c s="7" r="C4" t="n">
        <v>250</v>
      </c>
      <c s="6" r="D4" t="n">
        <v>24750</v>
      </c>
    </row>
    <row spans="1:6" r="5">
      <c s="4" r="A5" t="s">
        <v>94</v>
      </c>
      <c s="6" r="C5" t="n">
        <v>250000</v>
      </c>
    </row>
    <row spans="1:6" r="6">
      <c s="4" r="A6" t="s">
        <v>95</v>
      </c>
      <c s="7" r="B6" t="n">
        <v>157780</v>
      </c>
      <c s="6" r="D6" t="n">
        <v>157780</v>
      </c>
    </row>
    <row spans="1:6" r="7">
      <c s="4" r="A7" t="s">
        <v>77</v>
      </c>
      <c s="4" r="B7" t="s">
        <v>34</v>
      </c>
    </row>
    <row spans="1:6" r="8">
      <c s="4" r="A8" t="s">
        <v>82</v>
      </c>
      <c s="7" r="B8" t="n">
        <v>-489202</v>
      </c>
      <c s="6" r="E8" t="n">
        <v>-489202</v>
      </c>
    </row>
    <row spans="1:6" r="9">
      <c s="4" r="A9" t="s">
        <v>96</v>
      </c>
      <c s="6" r="B9" t="n">
        <v>-1223026</v>
      </c>
      <c s="7" r="C9" t="n">
        <v>26085</v>
      </c>
      <c s="6" r="D9" t="n">
        <v>7295255</v>
      </c>
      <c s="6" r="E9" t="n">
        <v>-8535129</v>
      </c>
      <c s="6" r="F9" t="n">
        <v>-9237</v>
      </c>
    </row>
    <row spans="1:6" r="10">
      <c s="4" r="A10" t="s">
        <v>97</v>
      </c>
      <c s="6" r="C10" t="n">
        <v>26085101</v>
      </c>
    </row>
    <row spans="1:6" r="11">
      <c s="4" r="A11" t="s">
        <v>95</v>
      </c>
      <c s="6" r="B11" t="n">
        <v>543160</v>
      </c>
      <c s="6" r="D11" t="n">
        <v>543160</v>
      </c>
    </row>
    <row spans="1:6" r="12">
      <c s="4" r="A12" t="s">
        <v>98</v>
      </c>
      <c s="6" r="B12" t="n">
        <v>26000</v>
      </c>
      <c s="7" r="C12" t="n">
        <v>163</v>
      </c>
      <c s="6" r="D12" t="n">
        <v>25837</v>
      </c>
    </row>
    <row spans="1:6" r="13">
      <c s="4" r="A13" t="s">
        <v>99</v>
      </c>
      <c s="6" r="C13" t="n">
        <v>162500</v>
      </c>
    </row>
    <row spans="1:6" r="14">
      <c s="4" r="A14" t="s">
        <v>100</v>
      </c>
      <c s="6" r="B14" t="n">
        <v>973180</v>
      </c>
      <c s="7" r="C14" t="n">
        <v>7211</v>
      </c>
      <c s="6" r="D14" t="n">
        <v>965969</v>
      </c>
    </row>
    <row spans="1:6" r="15">
      <c s="4" r="A15" t="s">
        <v>101</v>
      </c>
      <c s="6" r="C15" t="n">
        <v>7210656</v>
      </c>
    </row>
    <row spans="1:6" r="16">
      <c s="4" r="A16" t="s">
        <v>77</v>
      </c>
      <c s="6" r="B16" t="n">
        <v>6500</v>
      </c>
      <c s="6" r="D16" t="n">
        <v>6500</v>
      </c>
    </row>
    <row spans="1:6" r="17">
      <c s="4" r="A17" t="s">
        <v>102</v>
      </c>
      <c s="6" r="B17" t="n">
        <v>116000</v>
      </c>
      <c s="7" r="C17" t="n">
        <v>200</v>
      </c>
      <c s="6" r="D17" t="n">
        <v>115800</v>
      </c>
    </row>
    <row spans="1:6" r="18">
      <c s="4" r="A18" t="s">
        <v>103</v>
      </c>
      <c s="6" r="C18" t="n">
        <v>200000</v>
      </c>
    </row>
    <row spans="1:6" r="19">
      <c s="4" r="A19" t="s">
        <v>104</v>
      </c>
      <c s="7" r="B19" t="n">
        <v>229412</v>
      </c>
      <c s="6" r="D19" t="n">
        <v>229412</v>
      </c>
    </row>
    <row spans="1:6" r="20">
      <c s="4" r="A20" t="s">
        <v>105</v>
      </c>
      <c s="4" r="B20" t="s">
        <v>34</v>
      </c>
      <c s="6" r="D20" t="n">
        <v>-9237</v>
      </c>
      <c s="7" r="F20" t="n">
        <v>9237</v>
      </c>
    </row>
    <row spans="1:6" r="21">
      <c s="4" r="A21" t="s">
        <v>82</v>
      </c>
      <c s="7" r="B21" t="n">
        <v>-825840</v>
      </c>
      <c s="6" r="E21" t="n">
        <v>-825840</v>
      </c>
    </row>
    <row spans="1:6" r="22">
      <c s="4" r="A22" t="s">
        <v>106</v>
      </c>
      <c s="7" r="B22" t="n">
        <v>-154614</v>
      </c>
      <c s="7" r="C22" t="n">
        <v>33659</v>
      </c>
      <c s="7" r="D22" t="n">
        <v>9172696</v>
      </c>
      <c s="7" r="E22" t="n">
        <v>-9360969</v>
      </c>
      <c s="4" r="F22" t="s">
        <v>34</v>
      </c>
    </row>
    <row spans="1:6" r="23">
      <c s="4" r="A23" t="s">
        <v>107</v>
      </c>
      <c s="6" r="C23" t="n">
        <v>3365825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42"/>
    <col customWidth="1" max="2" min="2" width="15"/>
    <col customWidth="1" max="3" min="3" width="15"/>
    <col customWidth="1" max="4" min="4" width="16"/>
    <col customWidth="1" max="5" min="5" width="15"/>
    <col customWidth="1" max="6" min="6" width="16"/>
    <col customWidth="1" max="7" min="7" width="14"/>
    <col customWidth="1" max="8" min="8" width="14"/>
  </cols>
  <sheetData>
    <row spans="1:8" r="1">
      <c s="1" r="A1" t="s">
        <v>461</v>
      </c>
      <c s="2" r="B1" t="s">
        <v>462</v>
      </c>
      <c s="2" r="C1" t="s">
        <v>336</v>
      </c>
      <c s="2" r="D1" t="s">
        <v>337</v>
      </c>
      <c s="2" r="E1" t="s">
        <v>463</v>
      </c>
      <c s="2" r="F1" t="s">
        <v>421</v>
      </c>
      <c s="2" r="G1" t="s">
        <v>2</v>
      </c>
      <c s="2" r="H1" t="s">
        <v>30</v>
      </c>
    </row>
    <row spans="1:8" r="2">
      <c s="3" r="A2" t="s">
        <v>464</v>
      </c>
    </row>
    <row spans="1:8" r="3">
      <c s="4" r="A3" t="s">
        <v>465</v>
      </c>
      <c s="6" r="E3" t="n">
        <v>2400000</v>
      </c>
    </row>
    <row spans="1:8" r="4">
      <c s="4" r="A4" t="s">
        <v>466</v>
      </c>
      <c s="4" r="E4" t="s">
        <v>467</v>
      </c>
    </row>
    <row spans="1:8" r="5">
      <c s="4" r="A5" t="s">
        <v>468</v>
      </c>
      <c s="4" r="E5" t="s">
        <v>261</v>
      </c>
    </row>
    <row spans="1:8" r="6">
      <c s="4" r="A6" t="s">
        <v>469</v>
      </c>
      <c s="4" r="E6" t="s">
        <v>470</v>
      </c>
    </row>
    <row spans="1:8" r="7">
      <c s="4" r="A7" t="s">
        <v>471</v>
      </c>
      <c s="4" r="E7" t="s">
        <v>472</v>
      </c>
    </row>
    <row spans="1:8" r="8">
      <c s="4" r="A8" t="s">
        <v>473</v>
      </c>
      <c s="4" r="E8" t="s">
        <v>474</v>
      </c>
    </row>
    <row spans="1:8" r="9">
      <c s="4" r="A9" t="s">
        <v>475</v>
      </c>
      <c s="7" r="E9" t="n">
        <v>479912</v>
      </c>
    </row>
    <row spans="1:8" r="10">
      <c s="4" r="A10" t="s">
        <v>476</v>
      </c>
      <c s="4" r="E10" t="s">
        <v>477</v>
      </c>
    </row>
    <row spans="1:8" r="11">
      <c s="4" r="A11" t="s">
        <v>478</v>
      </c>
      <c s="7" r="G11" t="n">
        <v>20159</v>
      </c>
      <c s="7" r="H11" t="n">
        <v>157780</v>
      </c>
    </row>
    <row spans="1:8" r="12">
      <c s="4" r="A12" t="s">
        <v>479</v>
      </c>
    </row>
    <row spans="1:8" r="13">
      <c s="3" r="A13" t="s">
        <v>464</v>
      </c>
    </row>
    <row spans="1:8" r="14">
      <c s="4" r="A14" t="s">
        <v>466</v>
      </c>
      <c s="4" r="B14" t="s">
        <v>480</v>
      </c>
      <c s="4" r="C14" t="s">
        <v>481</v>
      </c>
      <c s="4" r="D14" t="s">
        <v>482</v>
      </c>
    </row>
    <row spans="1:8" r="15">
      <c s="4" r="A15" t="s">
        <v>468</v>
      </c>
      <c s="4" r="B15" t="s">
        <v>263</v>
      </c>
    </row>
    <row spans="1:8" r="16">
      <c s="4" r="A16" t="s">
        <v>483</v>
      </c>
      <c s="4" r="C16" t="s">
        <v>263</v>
      </c>
      <c s="4" r="D16" t="s">
        <v>263</v>
      </c>
    </row>
    <row spans="1:8" r="17">
      <c s="4" r="A17" t="s">
        <v>484</v>
      </c>
      <c s="6" r="B17" t="n">
        <v>100000</v>
      </c>
      <c s="6" r="C17" t="n">
        <v>500000</v>
      </c>
      <c s="6" r="D17" t="n">
        <v>500000</v>
      </c>
    </row>
    <row spans="1:8" r="18">
      <c s="4" r="A18" t="s">
        <v>485</v>
      </c>
      <c s="9" r="B18" t="n">
        <v>0.75</v>
      </c>
      <c s="8" r="C18" t="n">
        <v>0.025</v>
      </c>
      <c s="8" r="D18" t="n">
        <v>0.025</v>
      </c>
    </row>
    <row spans="1:8" r="19">
      <c s="4" r="A19" t="s">
        <v>486</v>
      </c>
    </row>
    <row spans="1:8" r="20">
      <c s="3" r="A20" t="s">
        <v>464</v>
      </c>
    </row>
    <row spans="1:8" r="21">
      <c s="4" r="A21" t="s">
        <v>466</v>
      </c>
      <c s="4" r="F21" t="s">
        <v>487</v>
      </c>
    </row>
    <row spans="1:8" r="22">
      <c s="4" r="A22" t="s">
        <v>468</v>
      </c>
      <c s="4" r="F22" t="s">
        <v>488</v>
      </c>
    </row>
    <row spans="1:8" r="23">
      <c s="4" r="A23" t="s">
        <v>484</v>
      </c>
      <c s="6" r="F23" t="n">
        <v>5000000</v>
      </c>
    </row>
    <row spans="1:8" r="24">
      <c s="4" r="A24" t="s">
        <v>485</v>
      </c>
      <c s="9" r="F24" t="n">
        <v>0.09</v>
      </c>
    </row>
    <row spans="1:8" r="25">
      <c s="4" r="A25" t="s">
        <v>489</v>
      </c>
    </row>
    <row spans="1:8" r="26">
      <c s="3" r="A26" t="s">
        <v>464</v>
      </c>
    </row>
    <row spans="1:8" r="27">
      <c s="4" r="A27" t="s">
        <v>471</v>
      </c>
      <c s="4" r="G27" t="s">
        <v>472</v>
      </c>
    </row>
    <row spans="1:8" r="28">
      <c s="4" r="A28" t="s">
        <v>475</v>
      </c>
      <c s="7" r="G28" t="n">
        <v>523001</v>
      </c>
    </row>
    <row spans="1:8" r="29">
      <c s="4" r="A29" t="s">
        <v>478</v>
      </c>
      <c s="7" r="G29" t="n">
        <v>523001</v>
      </c>
    </row>
    <row spans="1:8" r="30">
      <c s="4" r="A30" t="s">
        <v>490</v>
      </c>
    </row>
    <row spans="1:8" r="31">
      <c s="3" r="A31" t="s">
        <v>464</v>
      </c>
    </row>
    <row spans="1:8" r="32">
      <c s="4" r="A32" t="s">
        <v>468</v>
      </c>
      <c s="4" r="G32" t="s">
        <v>263</v>
      </c>
    </row>
    <row spans="1:8" r="33">
      <c s="4" r="A33" t="s">
        <v>469</v>
      </c>
      <c s="4" r="G33" t="s">
        <v>491</v>
      </c>
    </row>
    <row spans="1:8" r="34">
      <c s="4" r="A34" t="s">
        <v>473</v>
      </c>
      <c s="4" r="G34" t="s">
        <v>492</v>
      </c>
    </row>
    <row spans="1:8" r="35">
      <c s="4" r="A35" t="s">
        <v>493</v>
      </c>
    </row>
    <row spans="1:8" r="36">
      <c s="3" r="A36" t="s">
        <v>464</v>
      </c>
    </row>
    <row spans="1:8" r="37">
      <c s="4" r="A37" t="s">
        <v>468</v>
      </c>
      <c s="4" r="G37" t="s">
        <v>488</v>
      </c>
    </row>
    <row spans="1:8" r="38">
      <c s="4" r="A38" t="s">
        <v>469</v>
      </c>
      <c s="4" r="G38" t="s">
        <v>494</v>
      </c>
    </row>
    <row spans="1:8" r="39">
      <c s="4" r="A39" t="s">
        <v>473</v>
      </c>
      <c s="4" r="G39" t="s">
        <v>49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56"/>
    <col customWidth="1" max="2" min="2" width="14"/>
    <col customWidth="1" max="3" min="3" width="16"/>
    <col customWidth="1" max="4" min="4" width="14"/>
    <col customWidth="1" max="5" min="5" width="16"/>
    <col customWidth="1" max="6" min="6" width="16"/>
    <col customWidth="1" max="7" min="7" width="14"/>
  </cols>
  <sheetData>
    <row spans="1:7" r="1">
      <c s="1" r="A1" t="s">
        <v>496</v>
      </c>
      <c s="2" r="B1" t="s">
        <v>463</v>
      </c>
      <c s="2" r="C1" t="s">
        <v>342</v>
      </c>
      <c s="2" r="D1" t="s">
        <v>2</v>
      </c>
      <c s="2" r="E1" t="s">
        <v>30</v>
      </c>
      <c s="2" r="F1" t="s">
        <v>344</v>
      </c>
      <c s="2" r="G1" t="s">
        <v>345</v>
      </c>
    </row>
    <row spans="1:7" r="2">
      <c s="3" r="A2" t="s">
        <v>497</v>
      </c>
    </row>
    <row spans="1:7" r="3">
      <c s="4" r="A3" t="s">
        <v>350</v>
      </c>
      <c s="4" r="D3" t="s">
        <v>34</v>
      </c>
      <c s="7" r="E3" t="n">
        <v>271772</v>
      </c>
    </row>
    <row spans="1:7" r="4">
      <c s="4" r="A4" t="s">
        <v>498</v>
      </c>
      <c s="7" r="D4" t="n">
        <v>196159</v>
      </c>
      <c s="7" r="E4" t="n">
        <v>59250</v>
      </c>
    </row>
    <row spans="1:7" r="5">
      <c s="4" r="A5" t="s">
        <v>475</v>
      </c>
      <c s="7" r="B5" t="n">
        <v>479912</v>
      </c>
    </row>
    <row spans="1:7" r="6">
      <c s="4" r="A6" t="s">
        <v>499</v>
      </c>
      <c s="6" r="D6" t="n">
        <v>39600</v>
      </c>
    </row>
    <row spans="1:7" r="7">
      <c s="4" r="A7" t="s">
        <v>500</v>
      </c>
      <c s="6" r="D7" t="n">
        <v>100000</v>
      </c>
      <c s="4" r="E7" t="s">
        <v>34</v>
      </c>
    </row>
    <row spans="1:7" r="8">
      <c s="4" r="A8" t="s">
        <v>501</v>
      </c>
    </row>
    <row spans="1:7" r="9">
      <c s="3" r="A9" t="s">
        <v>497</v>
      </c>
    </row>
    <row spans="1:7" r="10">
      <c s="4" r="A10" t="s">
        <v>502</v>
      </c>
      <c s="6" r="D10" t="n">
        <v>80000</v>
      </c>
    </row>
    <row spans="1:7" r="11">
      <c s="4" r="A11" t="s">
        <v>350</v>
      </c>
      <c s="7" r="D11" t="n">
        <v>180000</v>
      </c>
    </row>
    <row spans="1:7" r="12">
      <c s="4" r="A12" t="s">
        <v>503</v>
      </c>
      <c s="6" r="D12" t="n">
        <v>5000000</v>
      </c>
    </row>
    <row spans="1:7" r="13">
      <c s="4" r="A13" t="s">
        <v>475</v>
      </c>
      <c s="7" r="D13" t="n">
        <v>465000</v>
      </c>
    </row>
    <row spans="1:7" r="14">
      <c s="4" r="A14" t="s">
        <v>500</v>
      </c>
      <c s="7" r="D14" t="n">
        <v>100000</v>
      </c>
    </row>
    <row spans="1:7" r="15">
      <c s="4" r="A15" t="s">
        <v>504</v>
      </c>
      <c s="4" r="D15" t="s">
        <v>505</v>
      </c>
    </row>
    <row spans="1:7" r="16">
      <c s="4" r="A16" t="s">
        <v>430</v>
      </c>
    </row>
    <row spans="1:7" r="17">
      <c s="3" r="A17" t="s">
        <v>497</v>
      </c>
    </row>
    <row spans="1:7" r="18">
      <c s="4" r="A18" t="s">
        <v>498</v>
      </c>
      <c s="7" r="D18" t="n">
        <v>1875</v>
      </c>
      <c s="7" r="E18" t="n">
        <v>7500</v>
      </c>
    </row>
    <row spans="1:7" r="19">
      <c s="4" r="A19" t="s">
        <v>356</v>
      </c>
      <c s="7" r="F19" t="n">
        <v>20000</v>
      </c>
      <c s="7" r="G19" t="n">
        <v>737200</v>
      </c>
    </row>
    <row spans="1:7" r="20">
      <c s="4" r="A20" t="s">
        <v>506</v>
      </c>
    </row>
    <row spans="1:7" r="21">
      <c s="3" r="A21" t="s">
        <v>497</v>
      </c>
    </row>
    <row spans="1:7" r="22">
      <c s="4" r="A22" t="s">
        <v>507</v>
      </c>
      <c s="7" r="E22" t="n">
        <v>21933</v>
      </c>
      <c s="7" r="F22" t="n">
        <v>171772</v>
      </c>
    </row>
    <row spans="1:7" r="23">
      <c s="4" r="A23" t="s">
        <v>354</v>
      </c>
      <c s="4" r="E23" t="s">
        <v>365</v>
      </c>
      <c s="4" r="F23" t="s">
        <v>365</v>
      </c>
    </row>
    <row spans="1:7" r="24">
      <c s="4" r="A24" t="s">
        <v>502</v>
      </c>
      <c s="6" r="D24" t="n">
        <v>42351</v>
      </c>
    </row>
    <row spans="1:7" r="25">
      <c s="4" r="A25" t="s">
        <v>350</v>
      </c>
      <c s="7" r="D25" t="n">
        <v>42351</v>
      </c>
    </row>
    <row spans="1:7" r="26">
      <c s="4" r="A26" t="s">
        <v>508</v>
      </c>
    </row>
    <row spans="1:7" r="27">
      <c s="3" r="A27" t="s">
        <v>497</v>
      </c>
    </row>
    <row spans="1:7" r="28">
      <c s="4" r="A28" t="s">
        <v>354</v>
      </c>
      <c s="4" r="C28" t="s">
        <v>355</v>
      </c>
    </row>
    <row spans="1:7" r="29">
      <c s="4" r="A29" t="s">
        <v>373</v>
      </c>
      <c s="9" r="C29" t="n">
        <v>0.1</v>
      </c>
    </row>
    <row spans="1:7" r="30">
      <c s="4" r="A30" t="s">
        <v>356</v>
      </c>
      <c s="7" r="C30" t="n">
        <v>1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16"/>
    <col customWidth="1" max="3" min="3" width="14"/>
  </cols>
  <sheetData>
    <row spans="1:3" r="1">
      <c s="1" r="A1" t="s">
        <v>509</v>
      </c>
      <c s="2" r="B1" t="s">
        <v>1</v>
      </c>
    </row>
    <row spans="1:3" r="2">
      <c s="2" r="B2" t="s">
        <v>2</v>
      </c>
      <c s="2" r="C2" t="s">
        <v>30</v>
      </c>
    </row>
    <row spans="1:3" r="3">
      <c s="3" r="A3" t="s">
        <v>510</v>
      </c>
    </row>
    <row spans="1:3" r="4">
      <c s="4" r="A4" t="s">
        <v>119</v>
      </c>
      <c s="7" r="B4" t="n">
        <v>100000</v>
      </c>
      <c s="4" r="C4" t="s">
        <v>3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1"/>
    <col customWidth="1" max="2" min="2" width="16"/>
  </cols>
  <sheetData>
    <row spans="1:2" r="1">
      <c s="1" r="A1" t="s">
        <v>511</v>
      </c>
      <c s="2" r="B1" t="s">
        <v>1</v>
      </c>
    </row>
    <row spans="1:2" r="2">
      <c s="2" r="B2" t="s">
        <v>2</v>
      </c>
    </row>
    <row spans="1:2" r="3">
      <c s="4" r="A3" t="s">
        <v>486</v>
      </c>
    </row>
    <row spans="1:2" r="4">
      <c s="3" r="A4" t="s">
        <v>512</v>
      </c>
    </row>
    <row spans="1:2" r="5">
      <c s="4" r="A5" t="s">
        <v>513</v>
      </c>
      <c s="4" r="B5" t="s">
        <v>505</v>
      </c>
    </row>
    <row spans="1:2" r="6">
      <c s="4" r="A6" t="s">
        <v>514</v>
      </c>
    </row>
    <row spans="1:2" r="7">
      <c s="3" r="A7" t="s">
        <v>512</v>
      </c>
    </row>
    <row spans="1:2" r="8">
      <c s="4" r="A8" t="s">
        <v>513</v>
      </c>
      <c s="4" r="B8" t="s">
        <v>50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0"/>
    <col customWidth="1" max="2" min="2" width="21"/>
  </cols>
  <sheetData>
    <row spans="1:2" r="1">
      <c s="1" r="A1" t="s">
        <v>515</v>
      </c>
      <c s="2" r="B1" t="s">
        <v>275</v>
      </c>
    </row>
    <row spans="1:2" r="2">
      <c s="3" r="A2" t="s">
        <v>516</v>
      </c>
    </row>
    <row spans="1:2" r="3">
      <c s="6" r="A3" t="n">
        <v>2016</v>
      </c>
      <c s="7" r="B3" t="n">
        <v>324000</v>
      </c>
    </row>
    <row spans="1:2" r="4">
      <c s="6" r="A4" t="n">
        <v>2017</v>
      </c>
      <c s="6" r="B4" t="n">
        <v>348000</v>
      </c>
    </row>
    <row spans="1:2" r="5">
      <c s="6" r="A5" t="n">
        <v>2018</v>
      </c>
      <c s="6" r="B5" t="n">
        <v>372000</v>
      </c>
    </row>
    <row spans="1:2" r="6">
      <c s="6" r="A6" t="n">
        <v>2019</v>
      </c>
      <c s="6" r="B6" t="n">
        <v>382500</v>
      </c>
    </row>
    <row spans="1:2" r="7">
      <c s="6" r="A7" t="n">
        <v>2020</v>
      </c>
      <c s="6" r="B7" t="n">
        <v>96000</v>
      </c>
    </row>
    <row spans="1:2" r="8">
      <c s="4" r="A8" t="s">
        <v>86</v>
      </c>
      <c s="6" r="B8" t="n">
        <v>1522500</v>
      </c>
    </row>
    <row spans="1:2" r="9">
      <c s="3" r="A9" t="s">
        <v>517</v>
      </c>
    </row>
    <row spans="1:2" r="10">
      <c s="6" r="A10" t="n">
        <v>2016</v>
      </c>
      <c s="6" r="B10" t="n">
        <v>271572</v>
      </c>
    </row>
    <row spans="1:2" r="11">
      <c s="6" r="A11" t="n">
        <v>2017</v>
      </c>
      <c s="6" r="B11" t="n">
        <v>271572</v>
      </c>
    </row>
    <row spans="1:2" r="12">
      <c s="6" r="A12" t="n">
        <v>2018</v>
      </c>
      <c s="6" r="B12" t="n">
        <v>271572</v>
      </c>
    </row>
    <row spans="1:2" r="13">
      <c s="6" r="A13" t="n">
        <v>2019</v>
      </c>
      <c s="6" r="B13" t="n">
        <v>271572</v>
      </c>
    </row>
    <row spans="1:2" r="14">
      <c s="6" r="A14" t="n">
        <v>2020</v>
      </c>
      <c s="6" r="B14" t="n">
        <v>67893</v>
      </c>
    </row>
    <row spans="1:2" r="15">
      <c s="4" r="A15" t="s">
        <v>86</v>
      </c>
      <c s="7" r="B15" t="n">
        <v>115418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8"/>
    <col customWidth="1" max="2" min="2" width="14"/>
    <col customWidth="1" max="3" min="3" width="80"/>
    <col customWidth="1" max="4" min="4" width="14"/>
  </cols>
  <sheetData>
    <row spans="1:4" r="1">
      <c s="1" r="A1" t="s">
        <v>518</v>
      </c>
      <c s="2" r="B1" t="s">
        <v>519</v>
      </c>
      <c s="2" r="C1" t="s">
        <v>2</v>
      </c>
      <c s="2" r="D1" t="s">
        <v>30</v>
      </c>
    </row>
    <row spans="1:4" r="2">
      <c s="3" r="A2" t="s">
        <v>520</v>
      </c>
    </row>
    <row spans="1:4" r="3">
      <c s="4" r="A3" t="s">
        <v>521</v>
      </c>
      <c s="7" r="C3" t="n">
        <v>39600</v>
      </c>
    </row>
    <row spans="1:4" r="4">
      <c s="4" r="A4" t="s">
        <v>522</v>
      </c>
      <c s="6" r="C4" t="n">
        <v>203682</v>
      </c>
      <c s="7" r="D4" t="n">
        <v>33500</v>
      </c>
    </row>
    <row spans="1:4" r="5">
      <c s="4" r="A5" t="s">
        <v>523</v>
      </c>
      <c s="6" r="C5" t="n">
        <v>22631</v>
      </c>
    </row>
    <row spans="1:4" r="6">
      <c s="4" r="A6" t="s">
        <v>524</v>
      </c>
      <c s="7" r="C6" t="n">
        <v>25500</v>
      </c>
    </row>
    <row spans="1:4" r="7">
      <c s="4" r="A7" t="s">
        <v>525</v>
      </c>
      <c s="4" r="C7" t="s">
        <v>526</v>
      </c>
    </row>
    <row spans="1:4" r="8">
      <c s="4" r="A8" t="s">
        <v>527</v>
      </c>
    </row>
    <row spans="1:4" r="9">
      <c s="3" r="A9" t="s">
        <v>520</v>
      </c>
    </row>
    <row spans="1:4" r="10">
      <c s="4" r="A10" t="s">
        <v>528</v>
      </c>
      <c s="4" r="B10" t="s">
        <v>263</v>
      </c>
    </row>
    <row spans="1:4" r="11">
      <c s="4" r="A11" t="s">
        <v>529</v>
      </c>
      <c s="7" r="B11" t="n">
        <v>60000</v>
      </c>
    </row>
    <row spans="1:4" r="12">
      <c s="4" r="A12" t="s">
        <v>530</v>
      </c>
      <c s="7" r="C12" t="n">
        <v>60000</v>
      </c>
      <c s="6" r="D12" t="n">
        <v>97500</v>
      </c>
    </row>
    <row spans="1:4" r="13">
      <c s="4" r="A13" t="s">
        <v>531</v>
      </c>
      <c s="7" r="B13" t="n">
        <v>12500</v>
      </c>
    </row>
    <row spans="1:4" r="14">
      <c s="4" r="A14" t="s">
        <v>532</v>
      </c>
    </row>
    <row spans="1:4" r="15">
      <c s="3" r="A15" t="s">
        <v>520</v>
      </c>
    </row>
    <row spans="1:4" r="16">
      <c s="4" r="A16" t="s">
        <v>521</v>
      </c>
      <c s="7" r="C16" t="n">
        <v>93687</v>
      </c>
      <c s="7" r="D16" t="n">
        <v>675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s="1" r="A1" t="s">
        <v>108</v>
      </c>
      <c s="2" r="B1" t="s">
        <v>1</v>
      </c>
    </row>
    <row spans="1:3" r="2">
      <c s="2" r="B2" t="s">
        <v>2</v>
      </c>
      <c s="2" r="C2" t="s">
        <v>30</v>
      </c>
    </row>
    <row spans="1:3" r="3">
      <c s="3" r="A3" t="s">
        <v>109</v>
      </c>
    </row>
    <row spans="1:3" r="4">
      <c s="4" r="A4" t="s">
        <v>82</v>
      </c>
      <c s="7" r="B4" t="n">
        <v>-825840</v>
      </c>
      <c s="7" r="C4" t="n">
        <v>-489202</v>
      </c>
    </row>
    <row spans="1:3" r="5">
      <c s="3" r="A5" t="s">
        <v>110</v>
      </c>
    </row>
    <row spans="1:3" r="6">
      <c s="4" r="A6" t="s">
        <v>111</v>
      </c>
      <c s="6" r="B6" t="n">
        <v>129032</v>
      </c>
      <c s="6" r="C6" t="n">
        <v>5555</v>
      </c>
    </row>
    <row spans="1:3" r="7">
      <c s="4" r="A7" t="s">
        <v>112</v>
      </c>
      <c s="6" r="B7" t="n">
        <v>21918</v>
      </c>
      <c s="6" r="C7" t="n">
        <v>900</v>
      </c>
    </row>
    <row spans="1:3" r="8">
      <c s="4" r="A8" t="s">
        <v>73</v>
      </c>
      <c s="6" r="B8" t="n">
        <v>543160</v>
      </c>
      <c s="6" r="C8" t="n">
        <v>157780</v>
      </c>
    </row>
    <row spans="1:3" r="9">
      <c s="4" r="A9" t="s">
        <v>113</v>
      </c>
      <c s="6" r="B9" t="n">
        <v>116000</v>
      </c>
      <c s="7" r="C9" t="n">
        <v>25000</v>
      </c>
    </row>
    <row spans="1:3" r="10">
      <c s="4" r="A10" t="s">
        <v>77</v>
      </c>
      <c s="6" r="B10" t="n">
        <v>6500</v>
      </c>
      <c s="4" r="C10" t="s">
        <v>34</v>
      </c>
    </row>
    <row spans="1:3" r="11">
      <c s="3" r="A11" t="s">
        <v>114</v>
      </c>
    </row>
    <row spans="1:3" r="12">
      <c s="4" r="A12" t="s">
        <v>115</v>
      </c>
      <c s="7" r="B12" t="n">
        <v>-516868</v>
      </c>
      <c s="4" r="C12" t="s">
        <v>34</v>
      </c>
    </row>
    <row spans="1:3" r="13">
      <c s="4" r="A13" t="s">
        <v>116</v>
      </c>
      <c s="4" r="B13" t="s">
        <v>34</v>
      </c>
      <c s="7" r="C13" t="n">
        <v>6000</v>
      </c>
    </row>
    <row spans="1:3" r="14">
      <c s="4" r="A14" t="s">
        <v>37</v>
      </c>
      <c s="7" r="B14" t="n">
        <v>-37107</v>
      </c>
      <c s="6" r="C14" t="n">
        <v>-12250</v>
      </c>
    </row>
    <row spans="1:3" r="15">
      <c s="4" r="A15" t="s">
        <v>46</v>
      </c>
      <c s="6" r="B15" t="n">
        <v>92208</v>
      </c>
      <c s="6" r="C15" t="n">
        <v>39634</v>
      </c>
    </row>
    <row spans="1:3" r="16">
      <c s="4" r="A16" t="s">
        <v>117</v>
      </c>
      <c s="7" r="B16" t="n">
        <v>-470997</v>
      </c>
      <c s="6" r="C16" t="n">
        <v>-266583</v>
      </c>
    </row>
    <row spans="1:3" r="17">
      <c s="3" r="A17" t="s">
        <v>118</v>
      </c>
    </row>
    <row spans="1:3" r="18">
      <c s="4" r="A18" t="s">
        <v>36</v>
      </c>
      <c s="4" r="B18" t="s">
        <v>34</v>
      </c>
      <c s="7" r="C18" t="n">
        <v>-100000</v>
      </c>
    </row>
    <row spans="1:3" r="19">
      <c s="4" r="A19" t="s">
        <v>119</v>
      </c>
      <c s="7" r="B19" t="n">
        <v>100000</v>
      </c>
      <c s="4" r="C19" t="s">
        <v>34</v>
      </c>
    </row>
    <row spans="1:3" r="20">
      <c s="4" r="A20" t="s">
        <v>120</v>
      </c>
      <c s="6" r="B20" t="n">
        <v>-180000</v>
      </c>
      <c s="4" r="C20" t="s">
        <v>34</v>
      </c>
    </row>
    <row spans="1:3" r="21">
      <c s="4" r="A21" t="s">
        <v>121</v>
      </c>
      <c s="6" r="B21" t="n">
        <v>80000</v>
      </c>
      <c s="4" r="C21" t="s">
        <v>34</v>
      </c>
    </row>
    <row spans="1:3" r="22">
      <c s="4" r="A22" t="s">
        <v>122</v>
      </c>
      <c s="6" r="B22" t="n">
        <v>-154447</v>
      </c>
      <c s="4" r="C22" t="s">
        <v>34</v>
      </c>
    </row>
    <row spans="1:3" r="23">
      <c s="4" r="A23" t="s">
        <v>123</v>
      </c>
      <c s="7" r="B23" t="n">
        <v>-154447</v>
      </c>
      <c s="7" r="C23" t="n">
        <v>-100000</v>
      </c>
    </row>
    <row spans="1:3" r="24">
      <c s="3" r="A24" t="s">
        <v>124</v>
      </c>
    </row>
    <row spans="1:3" r="25">
      <c s="4" r="A25" t="s">
        <v>125</v>
      </c>
      <c s="4" r="B25" t="s">
        <v>34</v>
      </c>
      <c s="7" r="C25" t="n">
        <v>271772</v>
      </c>
    </row>
    <row spans="1:3" r="26">
      <c s="4" r="A26" t="s">
        <v>126</v>
      </c>
      <c s="7" r="B26" t="n">
        <v>-100000</v>
      </c>
      <c s="4" r="C26" t="s">
        <v>34</v>
      </c>
    </row>
    <row spans="1:3" r="27">
      <c s="4" r="A27" t="s">
        <v>127</v>
      </c>
      <c s="6" r="B27" t="n">
        <v>-31000</v>
      </c>
      <c s="4" r="C27" t="s">
        <v>34</v>
      </c>
    </row>
    <row spans="1:3" r="28">
      <c s="4" r="A28" t="s">
        <v>128</v>
      </c>
      <c s="6" r="B28" t="n">
        <v>56000</v>
      </c>
      <c s="7" r="C28" t="n">
        <v>75000</v>
      </c>
    </row>
    <row spans="1:3" r="29">
      <c s="4" r="A29" t="s">
        <v>129</v>
      </c>
      <c s="6" r="B29" t="n">
        <v>750000</v>
      </c>
      <c s="4" r="C29" t="s">
        <v>34</v>
      </c>
    </row>
    <row spans="1:3" r="30">
      <c s="4" r="A30" t="s">
        <v>130</v>
      </c>
      <c s="6" r="B30" t="n">
        <v>675000</v>
      </c>
      <c s="7" r="C30" t="n">
        <v>346772</v>
      </c>
    </row>
    <row spans="1:3" r="31">
      <c s="4" r="A31" t="s">
        <v>131</v>
      </c>
      <c s="6" r="B31" t="n">
        <v>49556</v>
      </c>
      <c s="6" r="C31" t="n">
        <v>-19811</v>
      </c>
    </row>
    <row spans="1:3" r="32">
      <c s="4" r="A32" t="s">
        <v>132</v>
      </c>
      <c s="6" r="B32" t="n">
        <v>163</v>
      </c>
      <c s="6" r="C32" t="n">
        <v>19974</v>
      </c>
    </row>
    <row spans="1:3" r="33">
      <c s="4" r="A33" t="s">
        <v>133</v>
      </c>
      <c s="6" r="B33" t="n">
        <v>49719</v>
      </c>
      <c s="7" r="C33" t="n">
        <v>163</v>
      </c>
    </row>
    <row spans="1:3" r="34">
      <c s="3" r="A34" t="s">
        <v>134</v>
      </c>
    </row>
    <row spans="1:3" r="35">
      <c s="4" r="A35" t="s">
        <v>135</v>
      </c>
      <c s="7" r="B35" t="n">
        <v>28750</v>
      </c>
      <c s="4" r="C35" t="s">
        <v>34</v>
      </c>
    </row>
    <row spans="1:3" r="36">
      <c s="4" r="A36" t="s">
        <v>136</v>
      </c>
      <c s="4" r="B36" t="s">
        <v>34</v>
      </c>
      <c s="4" r="C36" t="s">
        <v>34</v>
      </c>
    </row>
    <row spans="1:3" r="37">
      <c s="3" r="A37" t="s">
        <v>137</v>
      </c>
    </row>
    <row spans="1:3" r="38">
      <c s="4" r="A38" t="s">
        <v>138</v>
      </c>
      <c s="7" r="B38" t="n">
        <v>973180</v>
      </c>
      <c s="4" r="C38" t="s">
        <v>34</v>
      </c>
    </row>
    <row spans="1:3" r="39">
      <c s="4" r="A39" t="s">
        <v>139</v>
      </c>
      <c s="6" r="B39" t="n">
        <v>26000</v>
      </c>
      <c s="4" r="C39" t="s">
        <v>34</v>
      </c>
    </row>
    <row spans="1:3" r="40">
      <c s="4" r="A40" t="s">
        <v>102</v>
      </c>
      <c s="6" r="B40" t="n">
        <v>116000</v>
      </c>
      <c s="4" r="C40" t="s">
        <v>34</v>
      </c>
    </row>
    <row spans="1:3" r="41">
      <c s="4" r="A41" t="s">
        <v>104</v>
      </c>
      <c s="6" r="B41" t="n">
        <v>229412</v>
      </c>
      <c s="4" r="C41" t="s">
        <v>34</v>
      </c>
    </row>
    <row spans="1:3" r="42">
      <c s="4" r="A42" t="s">
        <v>140</v>
      </c>
      <c s="7" r="B42" t="n">
        <v>9237</v>
      </c>
      <c s="4" r="C42"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44</v>
      </c>
      <c s="2" r="B1" t="s">
        <v>1</v>
      </c>
    </row>
    <row spans="1:2" r="2">
      <c s="2" r="B2" t="s">
        <v>2</v>
      </c>
    </row>
    <row spans="1:2" r="3">
      <c s="3" r="A3" t="s">
        <v>145</v>
      </c>
    </row>
    <row spans="1:2" r="4">
      <c s="4" r="A4" t="s">
        <v>146</v>
      </c>
      <c s="4" r="B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48</v>
      </c>
      <c s="2" r="B1" t="s">
        <v>1</v>
      </c>
    </row>
    <row spans="1:2" r="2">
      <c s="2" r="B2" t="s">
        <v>2</v>
      </c>
    </row>
    <row spans="1:2" r="3">
      <c s="3" r="A3" t="s">
        <v>149</v>
      </c>
    </row>
    <row spans="1:2" r="4">
      <c s="4" r="A4" t="s">
        <v>150</v>
      </c>
      <c s="4" r="B4" t="s">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vt:lpstr>
      <vt:lpstr>Consolidated Balance Sheets (Pa</vt:lpstr>
      <vt:lpstr>Consolidated Statements of Oper</vt:lpstr>
      <vt:lpstr>Consolidated Statement of Stock</vt:lpstr>
      <vt:lpstr>Consolidated Statements of Cash</vt:lpstr>
      <vt:lpstr>Organization</vt:lpstr>
      <vt:lpstr>Intangibles</vt:lpstr>
      <vt:lpstr>Loan Receivable-Related Party</vt:lpstr>
      <vt:lpstr>Property and Equipment</vt:lpstr>
      <vt:lpstr>Debt</vt:lpstr>
      <vt:lpstr>Accounts Payable and Accrued Ex</vt:lpstr>
      <vt:lpstr>Income Taxes</vt:lpstr>
      <vt:lpstr>Stockholders' Equity</vt:lpstr>
      <vt:lpstr>Basic and Diluted Earnings per </vt:lpstr>
      <vt:lpstr>Warrants</vt:lpstr>
      <vt:lpstr>Related Party Transactions</vt:lpstr>
      <vt:lpstr>Refund of Deposit</vt:lpstr>
      <vt:lpstr>Major Customers</vt:lpstr>
      <vt:lpstr>Commitments and Contingencies</vt:lpstr>
      <vt:lpstr>Subsequent Events</vt:lpstr>
      <vt:lpstr>Organization (Policies)</vt:lpstr>
      <vt:lpstr>Organization (Tables)</vt:lpstr>
      <vt:lpstr>Intangibles (Tables)</vt:lpstr>
      <vt:lpstr>Property and Equipment (Tables)</vt:lpstr>
      <vt:lpstr>Debt (Tables)</vt:lpstr>
      <vt:lpstr>Accounts Payable and Accrued 27</vt:lpstr>
      <vt:lpstr>Income Taxes (Tables)</vt:lpstr>
      <vt:lpstr>Warrants (Tables)</vt:lpstr>
      <vt:lpstr>Commitments and Contingencies (</vt:lpstr>
      <vt:lpstr>Organization (Details)</vt:lpstr>
      <vt:lpstr>Organization (Details Textual)</vt:lpstr>
      <vt:lpstr>Intangibles (Details)</vt:lpstr>
      <vt:lpstr>Intangibles (Details 1)</vt:lpstr>
      <vt:lpstr>Intangibles (Details Textual)</vt:lpstr>
      <vt:lpstr>Loan Receivable (Details)</vt:lpstr>
      <vt:lpstr>Property and Equipment (Details</vt:lpstr>
      <vt:lpstr>Property and Equipment (Detai38</vt:lpstr>
      <vt:lpstr>Debt (Details)</vt:lpstr>
      <vt:lpstr>Debt (Details 1)</vt:lpstr>
      <vt:lpstr>Debt (Details Textual)</vt:lpstr>
      <vt:lpstr>Accounts Payable and Accrued 42</vt:lpstr>
      <vt:lpstr>Income Taxes (Details)</vt:lpstr>
      <vt:lpstr>Income Taxes (Details 1)</vt:lpstr>
      <vt:lpstr>Income Taxes (Details 2)</vt:lpstr>
      <vt:lpstr>Income Taxes (Details Textual)</vt:lpstr>
      <vt:lpstr>Stockholders' Equity (Details)</vt:lpstr>
      <vt:lpstr>Basic and Diluted Earnings pe48</vt:lpstr>
      <vt:lpstr>Warrants (Details)</vt:lpstr>
      <vt:lpstr>Warrants (Details Textual)</vt:lpstr>
      <vt:lpstr>Related Party Transactions (Det</vt:lpstr>
      <vt:lpstr>Refund of Deposit (Details)</vt:lpstr>
      <vt:lpstr>Major Customers (Details)</vt:lpstr>
      <vt:lpstr>Commitments and Contingencies54</vt:lpstr>
      <vt:lpstr>Commitments and Contingencies5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6:51:05Z</dcterms:created>
  <dcterms:modified xmlns:dcterms="http://purl.org/dc/terms/" xmlns:xsi="http://www.w3.org/2001/XMLSchema-instance" xsi:type="dcterms:W3CDTF">2016-05-16T16:51:05Z</dcterms:modified>
  <dc:title xmlns:dc="http://purl.org/dc/elements/1.1/">Untitled</dc:title>
  <dc:description xmlns:dc="http://purl.org/dc/elements/1.1/"/>
  <dc:subject xmlns:dc="http://purl.org/dc/elements/1.1/"/>
  <cp:keywords/>
  <cp:category/>
</cp:coreProperties>
</file>